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Feature Film Production Assets," sheetId="16" state="visible" r:id="rId16"/>
    <sheet xmlns:r="http://schemas.openxmlformats.org/officeDocument/2006/relationships" name="Television Production Assets, N" sheetId="17" state="visible" r:id="rId17"/>
    <sheet xmlns:r="http://schemas.openxmlformats.org/officeDocument/2006/relationships" name="Investment Securities And Short" sheetId="18" state="visible" r:id="rId18"/>
    <sheet xmlns:r="http://schemas.openxmlformats.org/officeDocument/2006/relationships" name="Fair Value Measurement" sheetId="19" state="visible" r:id="rId19"/>
    <sheet xmlns:r="http://schemas.openxmlformats.org/officeDocument/2006/relationships" name="Accounts Payable And Accrued Ex" sheetId="20" state="visible" r:id="rId20"/>
    <sheet xmlns:r="http://schemas.openxmlformats.org/officeDocument/2006/relationships" name="Long-Term Debt And Credit Facil" sheetId="21" state="visible" r:id="rId21"/>
    <sheet xmlns:r="http://schemas.openxmlformats.org/officeDocument/2006/relationships" name="Convertible Debt" sheetId="22" state="visible" r:id="rId22"/>
    <sheet xmlns:r="http://schemas.openxmlformats.org/officeDocument/2006/relationships" name="Concentration Of Credit Risk" sheetId="23" state="visible" r:id="rId23"/>
    <sheet xmlns:r="http://schemas.openxmlformats.org/officeDocument/2006/relationships" name="Income Taxes" sheetId="24" state="visible" r:id="rId24"/>
    <sheet xmlns:r="http://schemas.openxmlformats.org/officeDocument/2006/relationships" name="Film And Television Production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egment Information (Tables)" sheetId="30" state="visible" r:id="rId30"/>
    <sheet xmlns:r="http://schemas.openxmlformats.org/officeDocument/2006/relationships" name="Revenu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Property And Equipment (Tables)" sheetId="34" state="visible" r:id="rId34"/>
    <sheet xmlns:r="http://schemas.openxmlformats.org/officeDocument/2006/relationships" name="Feature Film Production Asset35" sheetId="35" state="visible" r:id="rId35"/>
    <sheet xmlns:r="http://schemas.openxmlformats.org/officeDocument/2006/relationships" name="Television Production Assets,36" sheetId="36" state="visible" r:id="rId36"/>
    <sheet xmlns:r="http://schemas.openxmlformats.org/officeDocument/2006/relationships" name="Investment Securities And Sho37" sheetId="37" state="visible" r:id="rId37"/>
    <sheet xmlns:r="http://schemas.openxmlformats.org/officeDocument/2006/relationships" name="Fair Value Measurement (Tables)" sheetId="38" state="visible" r:id="rId38"/>
    <sheet xmlns:r="http://schemas.openxmlformats.org/officeDocument/2006/relationships" name="Accounts Payable and Accrued 39" sheetId="39" state="visible" r:id="rId39"/>
    <sheet xmlns:r="http://schemas.openxmlformats.org/officeDocument/2006/relationships" name="Long-Term Debt And Credit Fac40" sheetId="40" state="visible" r:id="rId40"/>
    <sheet xmlns:r="http://schemas.openxmlformats.org/officeDocument/2006/relationships" name="Convertible Debt (Tables)" sheetId="41" state="visible" r:id="rId41"/>
    <sheet xmlns:r="http://schemas.openxmlformats.org/officeDocument/2006/relationships" name="Significant Accounting Polici42" sheetId="42" state="visible" r:id="rId42"/>
    <sheet xmlns:r="http://schemas.openxmlformats.org/officeDocument/2006/relationships" name="Segment Information (Narrative)" sheetId="43" state="visible" r:id="rId43"/>
    <sheet xmlns:r="http://schemas.openxmlformats.org/officeDocument/2006/relationships" name="Segment Information (Summary of" sheetId="44" state="visible" r:id="rId44"/>
    <sheet xmlns:r="http://schemas.openxmlformats.org/officeDocument/2006/relationships" name="Segment Information (Reconcilia" sheetId="45" state="visible" r:id="rId45"/>
    <sheet xmlns:r="http://schemas.openxmlformats.org/officeDocument/2006/relationships" name="Revenues (Narrative) (Details)" sheetId="46" state="visible" r:id="rId46"/>
    <sheet xmlns:r="http://schemas.openxmlformats.org/officeDocument/2006/relationships" name="Revenues (Schedule Of Revenues "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Sum52" sheetId="52" state="visible" r:id="rId52"/>
    <sheet xmlns:r="http://schemas.openxmlformats.org/officeDocument/2006/relationships" name="Property And Equipment (Narrati" sheetId="53" state="visible" r:id="rId53"/>
    <sheet xmlns:r="http://schemas.openxmlformats.org/officeDocument/2006/relationships" name="Property And Equipment (Schedul" sheetId="54" state="visible" r:id="rId54"/>
    <sheet xmlns:r="http://schemas.openxmlformats.org/officeDocument/2006/relationships" name="Feature Film Production Asset55" sheetId="55" state="visible" r:id="rId55"/>
    <sheet xmlns:r="http://schemas.openxmlformats.org/officeDocument/2006/relationships" name="Feature Film Production Asset56" sheetId="56" state="visible" r:id="rId56"/>
    <sheet xmlns:r="http://schemas.openxmlformats.org/officeDocument/2006/relationships" name="Television Production Assets,57" sheetId="57" state="visible" r:id="rId57"/>
    <sheet xmlns:r="http://schemas.openxmlformats.org/officeDocument/2006/relationships" name="Television Production Assets,58" sheetId="58" state="visible" r:id="rId58"/>
    <sheet xmlns:r="http://schemas.openxmlformats.org/officeDocument/2006/relationships" name="Investment Securities and Sho59" sheetId="59" state="visible" r:id="rId59"/>
    <sheet xmlns:r="http://schemas.openxmlformats.org/officeDocument/2006/relationships" name="Investment Securities and Sho60" sheetId="60" state="visible" r:id="rId60"/>
    <sheet xmlns:r="http://schemas.openxmlformats.org/officeDocument/2006/relationships" name="Investment Securities and Sho61" sheetId="61" state="visible" r:id="rId61"/>
    <sheet xmlns:r="http://schemas.openxmlformats.org/officeDocument/2006/relationships" name="Investment Securities and Sho62" sheetId="62" state="visible" r:id="rId62"/>
    <sheet xmlns:r="http://schemas.openxmlformats.org/officeDocument/2006/relationships" name="Investment Securities and Sho63" sheetId="63" state="visible" r:id="rId63"/>
    <sheet xmlns:r="http://schemas.openxmlformats.org/officeDocument/2006/relationships" name="Investment Securities and Sho64" sheetId="64" state="visible" r:id="rId64"/>
    <sheet xmlns:r="http://schemas.openxmlformats.org/officeDocument/2006/relationships" name="Fair Value Measurement (Narrati" sheetId="65" state="visible" r:id="rId65"/>
    <sheet xmlns:r="http://schemas.openxmlformats.org/officeDocument/2006/relationships" name="Fair Value Measurement (Schedul" sheetId="66" state="visible" r:id="rId66"/>
    <sheet xmlns:r="http://schemas.openxmlformats.org/officeDocument/2006/relationships" name="Fair Value Measurement (Sched67" sheetId="67" state="visible" r:id="rId67"/>
    <sheet xmlns:r="http://schemas.openxmlformats.org/officeDocument/2006/relationships" name="Accounts Payable And Accrued 68" sheetId="68" state="visible" r:id="rId68"/>
    <sheet xmlns:r="http://schemas.openxmlformats.org/officeDocument/2006/relationships" name="Accounts Payable And Accrued 69" sheetId="69" state="visible" r:id="rId69"/>
    <sheet xmlns:r="http://schemas.openxmlformats.org/officeDocument/2006/relationships" name="Long-Term Debt And Credit Fac70" sheetId="70" state="visible" r:id="rId70"/>
    <sheet xmlns:r="http://schemas.openxmlformats.org/officeDocument/2006/relationships" name="Long-Term Debt And Credit Fac71" sheetId="71" state="visible" r:id="rId71"/>
    <sheet xmlns:r="http://schemas.openxmlformats.org/officeDocument/2006/relationships" name="Convertible Debt (Narrative) (D" sheetId="72" state="visible" r:id="rId72"/>
    <sheet xmlns:r="http://schemas.openxmlformats.org/officeDocument/2006/relationships" name="Convertible Debt (Schedule Of C" sheetId="73" state="visible" r:id="rId73"/>
    <sheet xmlns:r="http://schemas.openxmlformats.org/officeDocument/2006/relationships" name="Convertible Debt (Schedule Of I" sheetId="74" state="visible" r:id="rId74"/>
    <sheet xmlns:r="http://schemas.openxmlformats.org/officeDocument/2006/relationships" name="Concentration Of Credit Risk (D" sheetId="75" state="visible" r:id="rId75"/>
    <sheet xmlns:r="http://schemas.openxmlformats.org/officeDocument/2006/relationships" name="Income Taxes (Narrative) (Detai" sheetId="76" state="visible" r:id="rId76"/>
    <sheet xmlns:r="http://schemas.openxmlformats.org/officeDocument/2006/relationships" name="Film And Television Productio77" sheetId="77" state="visible" r:id="rId77"/>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01, 2018</t>
  </si>
  <si>
    <t>Class of Stock [Line Items]</t>
  </si>
  <si>
    <t>Entity Registrant Name</t>
  </si>
  <si>
    <t>WORLD WRESTLING ENTERTAINMENTINC</t>
  </si>
  <si>
    <t>Entity Central Index Key</t>
  </si>
  <si>
    <t>Entity Filer Category</t>
  </si>
  <si>
    <t>Large Accelerated Filer</t>
  </si>
  <si>
    <t>Trading Symbol</t>
  </si>
  <si>
    <t>wwe</t>
  </si>
  <si>
    <t>Amendment Flag</t>
  </si>
  <si>
    <t>false</t>
  </si>
  <si>
    <t>Document Type</t>
  </si>
  <si>
    <t>10-Q</t>
  </si>
  <si>
    <t>Document Fiscal Period Focus</t>
  </si>
  <si>
    <t>Q1</t>
  </si>
  <si>
    <t>Document Period End Date</t>
  </si>
  <si>
    <t>Mar. 31,
		2018</t>
  </si>
  <si>
    <t>Document Fiscal Year Focus</t>
  </si>
  <si>
    <t>Current Fiscal Year End Date</t>
  </si>
  <si>
    <t>--12-31</t>
  </si>
  <si>
    <t>Common Class A [Member]</t>
  </si>
  <si>
    <t>Entity Common Stock, Shares Outstanding (in Shares)</t>
  </si>
  <si>
    <t>Common Class B [Member]</t>
  </si>
  <si>
    <t>Consolidated Statements Of Operations - USD ($) shares in Thousands, $ in Thousands</t>
  </si>
  <si>
    <t>Mar. 31, 2017</t>
  </si>
  <si>
    <t>Consolidated Statements Of Operations [Abstract]</t>
  </si>
  <si>
    <t>Net revenues</t>
  </si>
  <si>
    <t>Operating expenses</t>
  </si>
  <si>
    <t>Marketing and selling expenses</t>
  </si>
  <si>
    <t>General and administrative expenses</t>
  </si>
  <si>
    <t>Depreciation and amortization</t>
  </si>
  <si>
    <t>Total operating income</t>
  </si>
  <si>
    <t>Interest expense</t>
  </si>
  <si>
    <t>Investment income, net</t>
  </si>
  <si>
    <t>Other expense, net</t>
  </si>
  <si>
    <t>Income before income taxes</t>
  </si>
  <si>
    <t>Provision for income taxes</t>
  </si>
  <si>
    <t>Net income</t>
  </si>
  <si>
    <t>Earnings per share: basic</t>
  </si>
  <si>
    <t>Earnings per share: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Abstract]</t>
  </si>
  <si>
    <t>Other comprehensive income (loss):</t>
  </si>
  <si>
    <t>Foreign currency translation adjustments</t>
  </si>
  <si>
    <t>Unrealized holding losses on available-for-sale debt securities (net of tax benefit of $188 and $22, respectively)</t>
  </si>
  <si>
    <t>Total other comprehensive (loss) income</t>
  </si>
  <si>
    <t>Comprehensive income</t>
  </si>
  <si>
    <t>Consolidated Statements Of Comprehensive Income (Parenthetical) - USD ($) $ in Thousands</t>
  </si>
  <si>
    <t>(Losses) gains on unrealized holding gains on available-for-sale securities, tax (benefit) expense</t>
  </si>
  <si>
    <t>Consolidated Balance Sheets - USD ($) $ in Thousands</t>
  </si>
  <si>
    <t>Dec. 31, 2017</t>
  </si>
  <si>
    <t>CURRENT ASSETS:</t>
  </si>
  <si>
    <t>Cash and cash equivalents</t>
  </si>
  <si>
    <t>Short-term investments, net</t>
  </si>
  <si>
    <t>Accounts receivable (net of allowance for doubtful accounts and returns of $2,204 and $3,035, respectively)</t>
  </si>
  <si>
    <t>Inventory</t>
  </si>
  <si>
    <t>Prepaid expenses and other current assets</t>
  </si>
  <si>
    <t>Total current assets</t>
  </si>
  <si>
    <t>PROPERTY AND EQUIPMENT, NET</t>
  </si>
  <si>
    <t>FEATURE FILM PRODUCTION ASSETS, NET</t>
  </si>
  <si>
    <t>TELEVISION PRODUCTION ASSETS, NET</t>
  </si>
  <si>
    <t>INVESTMENT SECURITIES</t>
  </si>
  <si>
    <t>NON-CURRENT DEFERRED INCOME TAX ASSETS</t>
  </si>
  <si>
    <t>OTHER ASSETS, NET</t>
  </si>
  <si>
    <t>TOTAL ASSETS</t>
  </si>
  <si>
    <t>CURRENT LIABILITIES:</t>
  </si>
  <si>
    <t>Current portion of long-term debt</t>
  </si>
  <si>
    <t>Accounts payable and accrued expenses</t>
  </si>
  <si>
    <t>Deferred income</t>
  </si>
  <si>
    <t>Total current liabilities</t>
  </si>
  <si>
    <t>LONG-TERM DEBT</t>
  </si>
  <si>
    <t>CONVERTIBLE DEBT</t>
  </si>
  <si>
    <t>NON-CURRENT INCOME TAX LIABILITIES</t>
  </si>
  <si>
    <t>NON-CURRENT DEFERRED INCOME</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3 months ended Mar. 31, 2018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7</t>
  </si>
  <si>
    <t>Balance at Dec. 31, 2017</t>
  </si>
  <si>
    <t>Cumulative effect of adopting ASC 606 at Dec. 31, 2017</t>
  </si>
  <si>
    <t>Other comprehensive income</t>
  </si>
  <si>
    <t>Stock issuances, net, Shares</t>
  </si>
  <si>
    <t>Stock issuances, net</t>
  </si>
  <si>
    <t>Cash dividends declared</t>
  </si>
  <si>
    <t>Stock-based compensation</t>
  </si>
  <si>
    <t>Balance, Shares at Mar. 31, 2018</t>
  </si>
  <si>
    <t>Balance at Mar. 31, 2018</t>
  </si>
  <si>
    <t>Consolidated Statements Of Cash Flows - USD ($) $ in Thousands</t>
  </si>
  <si>
    <t>12 Months Ended</t>
  </si>
  <si>
    <t>Dec. 31, 2016</t>
  </si>
  <si>
    <t>OPERATING ACTIVITIES:</t>
  </si>
  <si>
    <t>Adjustments to reconcile net income to net cash provided by operating activities:</t>
  </si>
  <si>
    <t>Amortization and impairments of feature film production assets</t>
  </si>
  <si>
    <t>Amortization of television production assets</t>
  </si>
  <si>
    <t>Services provided in exchange for equity instruments</t>
  </si>
  <si>
    <t>Other amortization</t>
  </si>
  <si>
    <t>Provision for deferred income taxes</t>
  </si>
  <si>
    <t>Other non-cash adjustments</t>
  </si>
  <si>
    <t>Cash (used in)/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short-term investments</t>
  </si>
  <si>
    <t>Net cash used in investing activities</t>
  </si>
  <si>
    <t>FINANCING ACTIVITIES:</t>
  </si>
  <si>
    <t>Repayment of long-term debt</t>
  </si>
  <si>
    <t>Dividends paid</t>
  </si>
  <si>
    <t>Proceeds from borrowings under credit facilities</t>
  </si>
  <si>
    <t>Proceeds from borrowings on convertible notes, net of issuance costs</t>
  </si>
  <si>
    <t>Proceeds from issuance of warrants</t>
  </si>
  <si>
    <t>Purchase of convertible note hedge</t>
  </si>
  <si>
    <t>Taxes paid related to net settlement upon vesting of equity awards</t>
  </si>
  <si>
    <t>Proceeds from issuance of stock</t>
  </si>
  <si>
    <t>Net cash used in financing activities</t>
  </si>
  <si>
    <t>NET DECREASE IN CASH AND CASH EQUIVALENTS</t>
  </si>
  <si>
    <t>CASH AND CASH EQUIVALENTS, BEGINNING OF PERIOD</t>
  </si>
  <si>
    <t>CASH AND CASH EQUIVALENTS, END OF PERIOD</t>
  </si>
  <si>
    <t>NON-CASH INVESTING AND FINANCING TRANSACTIONS:</t>
  </si>
  <si>
    <t>Purchases of property and equipment recorded in accounts payable and accrued expenses (See Note 12)</t>
  </si>
  <si>
    <t>Basis Of Presentation And Business Description</t>
  </si>
  <si>
    <t>Basis Of Presentation And Business Description [Abstract]</t>
  </si>
  <si>
    <t xml:space="preserve">1. B asis of Presentation and Business Description
The accompanying consolidated financial statements include the accounts of WWE. “WWE” refers to World Wrestling Entertainment, Inc. and its subsidiaries, unless the context otherwise requires. References to “we,” “us,” “our” a 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 s during the reporting period. Actual results could differ from those estimates.
The accompanying consolidated finan 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7 .
We are an integrated media and entertainment company, principally engaged in the production and distribution of content through various channels, including our premium over-the-top WWE Network, content rights agreements, pay-per-view event programming, filmed entertainment, live events ,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pay television, digital and social media , as well as filmed entertainment. Across these platforms, revenue s principally consist of content rights fees , subscriptions to WWE Network , and advertising and sponsorships.
Live Events :
·
Live events provide ongoing content for our media platforms. Live Event segment revenues consist primarily of ticket sales, including primary and secondary distribution, as well as the sale of travel packages associated with the Company’s global live events.
Consumer Products :
·
The Consumer Products segment engages in the merchandising of WWE branded products, such as video games, toys and apparel, through licensing arrangements and direct-to-consumer sales. R evenue s principally consist of royalties and licensee fees related to WWE branded products, and sales of merchandise distributed at our live events and through eCommerce platforms.
In our prior reports filed with the Securities Exchange Commission ("SEC") through fiscal year 2017, we presented ten reportable segments consisting of Network, Television, Home Entertainment, Digital Media, Live Events, Licensing, Venue Merchandise, WWEShop, WWE Studios and Corporate and Other. Effective January 1, 2018, we present three reportable segments consisting of our Media, Live Events and Consumer Products segments as described above. See Note 3, Segment Information , for further details on our reportable segments.
In connection with the revisions to its reportable segments, the Company revised certain expense captions presented on the Consolidated Statements of Operations. Previously, we presented Cost of revenues and Selling, general and administrative expenses. Effective in 2018, we present Operating expenses, Marketing and selling expenses and General and administrative expenses. See Note 2, Significant Accounting Policies , for further details.
Information presented for the three months ended March 31, 201 7 included in the consolidated financial statements herein and elsewhere in this Quarterly Report has been revised to conform to the current period presentation. Such revisions have no impact on our consolidated financial condition, results of operations or cash flows for the periods presented. </t>
  </si>
  <si>
    <t>Significant Accounting Policies</t>
  </si>
  <si>
    <t>Significant Accounting Policies [Abstract]</t>
  </si>
  <si>
    <t xml:space="preserve">2. Significant Accounting Policies
Our significant accounting policies are detailed in Note 2, Summary of Significant Accounting Policies , in the Notes to Consolidated Financial Statements within our Annual Report on Form 10-K for the year ended December 31, 2017. Refer to Note 4, Revenues , for revision s made to our revenue recognition policies resulting from our adoption of the new revenue recognition standard starting in 2018. The new revenue recognition standard primarily impacted the timing of our consumer product licensing and film distribution revenues where the Company had previously recorded revenues on a lag upon the receipt of licensing royalty statements and film participation statements. In addition to revising our policies for licensing and film distribution revenues, conforming wording changes were made to certain of our revenue recognition policies to align with the language in the new revenue recognition standard.
We also amended our income tax policy to specify the Company’s accounting treatment of taxes on Global Intangible Low-taxed Income (“GILTI”) provisions of the Tax Cuts and Jobs Act of 2017 (the “Tax Act”). The Company has elected to recognize the tax on GILTI as a period expense in the period the tax is incurred. Under this policy, we have not provided deferred taxes related to temporary differences that upon their reversal will affect the amount of income subject to GILTI in the period.
Operating Expenses
Operating expenses consist of our production costs associated with developing our content, costs associated with operating our WWE Network, building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Three Months Ended
﻿
March 31,
﻿
2018
2017
﻿ Amortization and impairment of feature film assets
$ 2,211
$ 2,731
﻿ Amortization of television production assets
3,149
5,616
﻿ Amortization of WWE Network content delivery and technology assets
1,574
1,664
﻿ Total amortization and impairment included in operating expenses
$ 6,934
$ 10,011
Costs to produce our live event programming are expensed when the event is first broadcast, and are not included in the amortization table noted above.
Marketing and Selling Expenses
Marketing and selling expenses consist of costs associated with the promotion and marketing of our services and products. These expenses include sponsorship and advertising costs, and the costs associated with our sales and marketing functions , creative services functions and our international offices .
General and Administrative Expenses
General and administrative expenses include costs associated with our corporate administrative functions, including finance, investor relations, community relations, corporate communications, information technology, legal, human resources and our Board of Directors. The Company does not allocate these costs to its business segments, as they do not directly relate to revenue generating activities.
Recent Accounting Pronouncements
In February 2018, the Financial Accounting Standards Board (“FASB”) issued Accounting Standards Update (“ASU”) No. 2018-02, “ Income Statement – Reporting Comprehensive Income (Topic 220): Reclassification of Certain Tax Effects from Accumulated Other Comprehensive Income ” that gives entities the option to reclassify to retained earnings tax effects related to items in accumulated other comprehensive income that the FASB refers to as having been stranded in accumulated other comprehensive income as a result of the enactment of the Tax Act. The new guidance also includes disclosure requirements regarding an entity’s accounting policy for releasing income tax effects from accumulated other comprehensive income. The new guidance is effective for fiscal years beginning after December 15, 2018 (fiscal 2019 for the Company),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has elected to early adopt the new guidance during the first quarter of 2018 and elected not to reclassify any stranded tax effects due to the insignificance of the amount remaining in accumulated other comprehensive income. Therefore, the adoption of the new guidance had no impact on our consolidated financial statements.
In May 2017, the FASB issued ASU No. 2017-09, “Compensation - Stock Compensation (Topic 718) Scope of Modification Accounting,”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The amendments are applied prospectively to awards modified on or after the adoption date. The new guidance was adopted on January 1, 2018 with no impact on our consolidated financial statements.
In January 2017, the FASB issued ASU No. 2017-01, “Business Combinations (Topic 805) Clarifying the Definition of a Business.”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new standard is applied prospectively to transactions occurring on or after the adoption date and no disclosures are required at transition. The new guidance was adopted on January 1, 2018 with no impact on our consolidated financial statements.
In August 2016, the FASB issued ASU No. 2016-15, “Statement of Cash Flows (Topic 230),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The amendments in the ASU should be applied using a retrospective transition method to each period presented. The new guidance was adopted on January 1, 2018 and did not impact current period or prior period presented cash flow statements and had no impact on our consolidated financial statements.
In February 2016, the FASB issued ASU No. 2016-02, “Leases (Topic 842),”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An entity will be required to recognize and measure leases at the beginning of the earliest period presented using a modified retrospective approach. While we are evaluating the impact that the new guidance will have on our consolidated financial statements, we currently expect a gross-up of our consolidated balance sheet as we recognize right of use assets and lease liabilities. The extent of such gross-up remains to be determined once we complete a review of our existing lease contracts (we are primarily a lessee) and service contracts, which may contain embedded leases.
In January 2016, the FASB issued ASU No. 2016-01, “Financial Instruments-Overall (Subtopic 825-10): Recognition and Measurement of Financial Assets and Financial Liabilities,” as amended by ASU No. 2018-03, “Technical Corrections and Improvements to Financial Instruments—Overall (Subtopic 825-10): Recognition and Measurement of Financial Assets and Financial Liabilities,” issued in February 2018. The new guidance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The Company's current available-for-sale securities are invested primarily in debt securities which are not subject to the new guidance, therefore, we will continue to record any unrealized gains or losses on these available-for-sale debt securities through accumulated other comprehensive income. The new guidance also no longer allows the use of the cost method of accounting for equity securities without readily determinable fair values. However, for equity investments without readily determinable fair values, entities may elect a measurement alternative to fair value that will allow those investments to be recorded at cost, less impairment, and adjusted for subsequent observable price changes. The new guidance is effective for fiscal years, and interim periods within those years, beginning after December 15, 2017. The new guidance was adopted on January 1, 2018 and the Company has elected to use the measurement alternative to measure our equity investments without readily determinable fair values and this guidance was applied prospectively. For the three months ended March 31, 2018, there were no observable price change events that were completed related to our equity investments without readily determinable fair values. During the first quarter of 2018, the FASB provided clarifying guidance on the application of ASU 2016-01 through the issuance of ASU No. 2018-03. Among other things, the amendment clarifies that the adjustments made under the measurement alternative are intended to reflect the fair value of the security as of the date that the observable transaction for a similar security took place. The amendment also clarifies that an entity measuring an equity security using the measurement alternative may change its measurement approach to a fair valuation method in accordance with Topic 820, Fair Value Measurement , through an irrevocable election that would apply to that security and all identical or similar investments of the same issuer. ASU No. 2018-03 is effective for fiscal years beginning after December 15, 2017, and interim periods within those fiscal years beginning after June 15, 2018 with early adoption permitted so long as ASU No. 2016-01 has been adopted. The Company has elected to early adopt the clarifying amendments in ASU No. 2018-03 as of January 1, 2018 and will apply the clarifying amendments to all interim periods within 2018. The adoption of the clarifying amendments had no impact to our consolidated financial statements.
In May 2014, the FASB issued ASU No. 2014-09, “Revenue from Contracts with Customers (Topic 606).” This standard supersedes the revenue recognition requirements in ASC 605, “Revenue Recognition,” and most industry-specific guidance. The standard requires an entity to recognize revenue in an amount that reflects the consideration to which the entity expects to receive in exchange for goods or services. During 2016, the FASB issued additional interpretive guidance relating to the standard which covered the topics of principal versus agent considerations and identifying performance obligations and licensing. The standard along with the subsequent clarifications issued are effective for annual reporting periods beginning after December 15, 2017, and interim periods within those fiscal years. The new revenue guidance under Topic 606 was adopted on January 1, 2018 using the modified retrospective transition method. Under this transition method, we recognized the cumulative effect of initially applying the new revenue standard as an adjustment to the opening balance of retained earnings on January 1, 2018. The comparative information presented has not been restated and continues to be reported under the accounting standards in effect for those periods. See Note 4, Revenues , for further details.
﻿ </t>
  </si>
  <si>
    <t>Segment Information</t>
  </si>
  <si>
    <t>Segment Information [Abstract]</t>
  </si>
  <si>
    <t xml:space="preserve">3. Segment Information
In the first quarter of 2018, the Company revised its reportable segments to better reflect the way the Company now manages its business, including resource allocation and assessment. Over the past several years, the Company has evolved its business model, with an increasing share of revenue coming from the monetization of the Company’s video content across digital and direct-to-consumer platforms. As the business model evolved, management’s analysis of its business segment results and the decisions on resource allocations to its business segments also changed. These changes necessitated a change in the Company’s segment reporting to align with management’s operational view. To reflect management’s revised perspective, as discussed in Note 1, effective on January 1, 2018, the Company now classifies its operations into three reportable segments: Media, Live Events and Consumer Products. Segment information is prepared on the same basis that our chief operating decision maker manages the segments, evaluates financial results, and makes key operating decisions.
Additionally, as part of the segment changes, certain business support functions including sales and marketing, our international offices , talent development and other business support functions previously reported in our Corporate and Other segment are now allocated to the three reportable segments based primarily on a percentage of revenue contribution. The remaining unallocated corporate expenses largely relate to corporate functions such as finance, legal, human resources, facilities and information technology . The Company does not allocate these costs to its business segments, as they do not directly relate to revenue generating activities . These unallocated corporate expenses will be shown, as applicable, as a reconciling item in tables where segment and consolidated results are both shown. Revenues from transactions between our operating segments are not material.
Beginning in the first quarter of 2018, the Company also changed its primary measure of segment performance from operating income before depreciation and amortization (“OIBDA”) to Adjusted OIBDA. The Company defines Adjusted OIBDA as operating income before depreciation and amortization, excluding stock-based compensation, certain impairment charges and other non-recurring material items. Adjusted OIBDA includes amortization expenses directly related to our revenue generating activities, including feature film and television production asset amortization, as well as the amortization of costs related to content delivery and technology assets utilized for our WWE Network.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provides a meaningful representation of operating cash flows generated by our segments, and is a primary measure used by media investors, analysts and peers for comparative purposes. The Company revised its financial information and disclosures for prior periods to reflect the segment disclosures as if the current measure of segment performance, Adjusted OIBDA, had been in effect throughout the periods presented.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Three Months Ended
﻿
March 31,
﻿
2018
2017
﻿ Net revenues:
﻿ Media
$ 133,373
$ 121,242
﻿ Live Events
30,770
32,096
﻿ Consumer Products
23,578
35,106
﻿ Total net revenues
$ 187,721
$ 188,444
﻿
﻿ Adjusted OIBDA:
﻿ Media
$ 43,569
$ 25,137
﻿ Live Events
3,605
4,456
﻿ Consumer Products
6,869
15,209
﻿ Corporate
(18,881)
(19,666)
﻿ Total Adjusted OIBDA
$ 35,162
$ 25,136
﻿
Reconciliation of Total Operating Income to Total Adjusted OIBDA
﻿
﻿
﻿
﻿
﻿
Three Months Ended
﻿
March 31,
﻿
2018
2017
﻿ Total operating income
$ 21,750
$ 3,989
﻿ Depreciation and amortization
6,339
6,868
﻿ Stock-based compensation
7,073
6,615
﻿ Other adjustments (1)
—
7,664
﻿ Total Adjusted OIBDA
$ 35,162
$ 25,136
﻿
(1)
Other adjustments for the three months ended March 31, 2017 include $5,586 of non-recurring legal matters and other contractual obligations, and $2,078 of certain impairment charges related to our feature films.
﻿
﻿ </t>
  </si>
  <si>
    <t>Revenues</t>
  </si>
  <si>
    <t>Revenues [Abstract]</t>
  </si>
  <si>
    <t xml:space="preserve">4. Revenues
﻿
Adoption of ASC Topic 606, “Revenue from Contracts with Customers”
On January 1, 2018, the Company adopted the new revenue recognition standard pursuant to ASC Topic 606 to all contracts using the modified retrospective method. The most significant impact relates to the acceleration in the timing of revenue recognition of our consumer product licensing and film distribution revenues. The licensing and film distribution revenues historically have not comprised a significant percentage of total consolidated revenues. In 2017, 2016 and 2015, total consumer product licensing and film distribution revenues represented 8.8% , 8.1% and 8.5% of total consolidated revenues, respectively. Prior to the adoption of the new revenue standard in 2018, we recorded revenues from our consumer product licensing arrangements and film distribution arrangements on a lag upon the receipt of statements from the licensee and/or film distributor. Under the new revenue recognition standard, revenues are recorded based on best estimates available in the period of sales or usage. Financial statements presented for the reporting periods beginning after January 1, 2018 are presented under ASC Topic 606, while prior period amounts presented are not adjusted and continue to be reported in accordance with our historical accounting under ASC Topic 605, Revenue Recognition . We do not expect the adoption of the new revenue standard to have a material impact to our annual consolidated financial statements on an ongoing basis, however, it will likely impact the revenues recorded in a specific quarter as compared to previously reported periods due to the lag reporting that was previously used in our consumer product licensing and film distribution arrangements.
Under the modified retrospective transition method, we recorded a net cumulative effect adjustment of $10,086 as an increase to opening retained earnings as of January 1, 2018. The cumulative effect impact of adopting Topic 606 related primarily to our consumer product licensing revenues.
The impact to our Consolidated Statements of Operations for the three months ended March 31, 2018 as a result of applying ASC Topic 606 was a decrease to our Net revenues, Operating expenses and Operating income of $10,309 , $3,106 and $7,203 , respectively . The impact to our Consolidated Balance Sheet as of March 31, 2018 as a result of applying ASC Topic 606 was a decrease to our accumulated deficit and total liabilities of $4,575 and $2,295 , respectively, and an increase to total assets of $2,280 .
﻿
Revenue Recognition Policies
Under ASC Topic 606, a majority of our sales revenue continues to be recognized when products are shipped or as services are performed and was not materially impacted by the adoption of the new revenue recognition standard.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The below describes our revenue recognition policies in further detail for each major revenue source of the Company.
·
Content rights fees:
Rights fees received from distributors of our programming, both domestically and internationally, are recorded when the program (functional intellectual property) has been delivered and control has been transferred to the distributor and the license period has begun. Any advance payments received from the distributors are deferred upon collection and recognized into revenue as content is delivered. Our typical distribution agreement is between one and five years in length and frequently provides for contractual increases over its term.
·
WWE Network Subscriptions:
Revenues from the sale of subscriptions to WWE Network are recognized ratably over each paid monthly membership period. Deferred revenues consist of subscription fees billed to members that have not been recognized and gift memberships that have not been redeemed.
·
Pay-per-view programming:
Revenues from our pay-per-view programming are recorded when the event is aired/performed and are based upon our initial estimate of the number of buys achieved. This initial estimate is based on preliminary buy information received from our pay-per-view distributors. These estimates are updated each reporting period based on the latest information available.
·
Feature film distribution:
We partner with distributors to co-distribute our films. In these arrangements, the third-party distribution partners control the distribution and marketing of our co-distributed films, and as a result, we recognize revenue on a net basis after the third-party distributor recoups distribution fees and expenses. An estimate of film distribution revenues is recorded in the period the films are exploited and exhibited based on best available information and final adjustments to the estimated amounts are recorded when final statements are received. The estimates are derived from the best available recent information of film performance from our distributors and represents the most likely amount of revenues expected. In certain arrangements, where worldwide film rights and interests are licensed in perpetuity to third-party distribution partners, we recognize revenue upon delivery and transfer of control of the completed film to the third-party.
·
Advertising and sponsorships:
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
·
Live event ticket sales:
Revenues from our live event ticket sales are recognized upon the occurrence of the related live event.
·
Consumer product licensing royalties:
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s the most likely amount of revenues expected. Any upfront license fees or minimum guarantees received from the licensee are deferred upon collection and recognized into revenue over the contract term as the amounts are earned.
·
Direct-to-consumer venue merchandise sales:
Direct-to-consumer merchandise sales consist of sales of merchandise at our live events. Revenues are recognized at the point of sale, as control is transferred to the customer.
·
Direct-to-consumer eCommerce sales:
Direct-to-consumer eCommerce revenues consist of sales of merchandise on our websites, including through our WWEShop Internet storefront and on distribution platforms, including Amazon. Revenues are recognized at a point in time, as control is transferred to the customer upon shipment.
Payment Terms
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Disaggregated Revenues
The following table presents our revenues disaggregated by primary revenue sources. Sales and usage-based taxes are excluded from revenues.
﻿
﻿
﻿
﻿
Three Months Ended
﻿
March 31,
﻿
2018
2017
﻿ Net revenues:
﻿ Media Segment:
﻿ Network (including pay-per-view)
$ 46,752
$ 45,390
﻿ Core content rights fees (1)
65,505
59,185
﻿ Advertising and sponsorships
12,232
9,381
﻿ Other (2)
8,884
7,286
﻿ Total Media Segment net revenues
133,373
121,242
﻿ Live Events Segment:
﻿ North American ticket sales
29,802
30,064
﻿ International ticket sales
—
1,509
﻿ Advertising and sponsorships
152
369
﻿ Other (3)
816
154
﻿ Total Live Events Segment net revenues
30,770
32,096
﻿ Consumer Products Segment:
﻿ Consumer product licensing
9,267
20,097
﻿ eCommerce
8,460
7,921
﻿ Venue merchandise
5,851
7,088
﻿ Total Consumer Products Segment net revenues
23,578
35,106
﻿ Total net revenues
$ 187,721
$ 188,444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content, including, but not limited to, scripted , reality and other in-ring programming, as well as theatrical and direct-to-home video releases .
(3)
Other revenues within our Live Events segment primarily consists of the sale of travel packages associated with the Company’s global live events and commissions earned through secondary ticketing.
﻿
Except for our WWE Network subscriptions revenues, which are recorded over time during the subscription term and our consumer product licensing revenues which are recorded over time during the licensing period, our other revenue streams identified in the table above are generally recognized at a point-in-time when the performance obligations are satisfied.
Remaining Performance Obligations
As of March 31, 2018, for contracts greater than one year, the aggregate amount of the transaction price allocated to remaining performance obligations is $639,542 , comprised of our multi-year content distribution, consumer product licensing and sponsorship contracts. We will recognize rights fees related to our multi-year content distribution contracts as content is delivered to the distributors during the periods 2018 through 2024. We will recognize the revenues associated with the minimum guarantees on our multi-year consumer product licensing arrangements by the end of the licensing periods , which range from 2018 through 2022. For our multi-year sponsorship arrangements, we will recognize sponsorship revenues as the sponsorship obligations are satisfied during the periods 2018 through 2021. The transaction price related to these future obligations do not include any variable consideration ,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
Contract Assets and Contract Liabilities (Deferred Revenues)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only accounts receivable as disclosed on the face of our consolidated balance sheet.
We record deferred revenues (also referred to as contract liabilities under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March 31, 2018 and December 31, 2017 is reported on the face of our Consolidated Balance Sheets.
﻿
The increase in the deferred revenue balance for the three months ended March 31, 2018 of $2,317 is primarily driven by cash payments received or due in advance of satisfying our performance obligations.
Contract Costs (Costs of Obtaining a Contract)
Except for certain multi-year television content arrangements, we generally expense sales commissions when incurred because the amortization period would have been one year or less. These costs are recorded within Marking and selling expenses within our Consolidated Statements of Operations. Capitalized commission fees of $2,922 and $2,242 at March 31, 2018 and December 31, 2017, respectively, relate primarily to incremental costs of obtaining our long-term television content arrangements and these costs are being amortized over the duration of the underlying content agreements on a straight-line basis to marketing and selling expense. During the three months ended March 31, 2018 and 2017, the amount of amortization was $320 and $320 , respectively , and there was no impairment in relation to the costs capitalized. </t>
  </si>
  <si>
    <t>Earnings Per Share</t>
  </si>
  <si>
    <t>Earnings Per Share [Abstract]</t>
  </si>
  <si>
    <t xml:space="preserve">5 . Earni ngs Per Share
For purposes of calculating ba sic and diluted earnings per share, we used the following weighted average common shares outstanding (in thousands):
﻿
﻿
﻿
﻿
﻿
Three Months Ended
﻿
March 31,
﻿
2018
2017
﻿ Net income
$ 14,835
$ 888
﻿
﻿ Weighted average basic common shares outstanding
77,142
76,441
﻿ Dilutive effect of restricted and performance stock units
1,969
1,737
﻿ Dilutive effect of convertible debt instruments
3,338
—
﻿ Dilutive effect of employee share purchase plan
4
3
﻿ Weighted average dilutive common shares outstanding
82,453
78,181
﻿
﻿ Earnings per share:
﻿ Basic
$ 0.19
$ 0.01
﻿ Diluted
$ 0.18
$ 0.01
﻿
﻿ Anti-dilutive shares (excluded from per-share calculations):
﻿ Net shares received on purchased call of convertible debt hedge
2,524
—
﻿ Outstanding restricted and performance stock units
699
557
Effect of Convertible Notes and Related Convertible Note Hedge and Warrants
In connection with the issuance of the Convertible Notes, the Company entered into Convertible Note Hedge and Warrant transactions as described further in Note 14, Convertible Debt . The collective impact of the Convertible Note Hedge and Warrants effectively eliminates any economic dilution that may occur from the actual conversion of the Convertible Notes between the conversion price of $24.91 per share and the strike price of the Warrants of $31.89 per share.
For purposes of calculating diluted earnings per share, prior to conversion, we include in the denominator of our diluted earnings per share calculation, the effect of any additional shares that may be issued if our common stock price exceeds $24.91 per share using the treasury stock method. In addition, if the average price of our common stock exceeds the strike price of the Warrants of $31.89 per share, we will also include the effect of the additional potential shares that may be issued related to the Warrants using the treasury stock method. Prior to actual conversion, the Convertible Note Hedges are not considered for purposes of the calculation of diluted earnings per share, as their effect would be anti-dilutive. The convertible notes due 2023 had a $0.01 per share impact on diluted earnings per share for the three months ended March 31, 2018, as the average price of our common stock exceeded the conversion price of $24.91 per share during the period. There was no impact on diluted earnings per share during the three months ended March 31, 2017. </t>
  </si>
  <si>
    <t>Stock-Based Compensation</t>
  </si>
  <si>
    <t>Stock-Based Compensation [Abstract]</t>
  </si>
  <si>
    <t>6 . Stock- b ased Compensation
﻿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 PSU-TSRs and the Company's qualified e mployee s tock p urchase p lan, totaled $ 7,073 and $6,615 for the three months ended March 31, 2018 and 2017 , respectivel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 summarizes the RSU activity during the three months ended March 31, 2018 :
﻿
﻿
﻿
﻿
﻿
Units
Weighted-
Average
Grant-Date
Fair Value
﻿ Unvested at January 1, 2018
477,792
$ 18.33
﻿ Granted
177,095
$ 36.07
﻿ Vested
(1,929)
$ 15.79
﻿ Forfeited
(4,637)
$ 19.04
﻿ Dividend equivalents
2,108
$ 23.18
﻿ Unvested at March 31, 2018
650,429
$ 23.18
﻿
﻿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 ttee (service inception date). The vesting of these PSUs are subject to certain performance conditions and a service requirement of typically three and one-half years. Until the performance conditions are met, stock compensation costs associated with these PSUs are re-measured each reporting period based upon the fair market value of the Company's common stock and the estimated performance att 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 summarizes the PSU activity during the three months ended March 31, 2018 :
﻿
﻿
﻿
﻿
﻿
Units
Weighted-
Average
Grant-Date
Fair Value
﻿ Unvested at January 1, 2018
2,053,931
$ 21.37
﻿ Granted
369,996
$ 36.01
﻿ Achievement adjustment
100,753
$ 33.84
﻿ Forfeited
(38,431)
$ 28.09
﻿ Dividend equivalents
6,902
$ 22.66
﻿ Unvested at March 31, 2018
2,493,151
$ 24.61
﻿
﻿
During the three months ended March 31, 2018 , we granted 369,996 PSUs, which are subject to certain performance conditions.
During the year ended December 31, 2017 , we granted 550,460 PSUs , which were subject to performance conditions. During the first quarter of 2018 , it was determined that the performance conditions related to these PSUs were exceeded, whi ch resulted in an increase of 100,753 PSUs in 2018 relating to the initial 2017 PSU grant.
﻿
Performance Stock Units with a Market Condition Tied to Relative Total Shareholder Return
During the first quarter of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totaled $16,168 which will be amortized as compensation cost over the requisite service period using the graded vesting method.</t>
  </si>
  <si>
    <t>Property And Equipment</t>
  </si>
  <si>
    <t>Property And Equipment [Abstract]</t>
  </si>
  <si>
    <t>7 . Property and Equipment
Property and equipment consisted of the following:
﻿
﻿
﻿
﻿
﻿
As of
﻿
March 31,
December 31,
﻿
2018
2017
﻿ Land, buildings and improvements
$ 135,379
$ 134,052
﻿ Equipment
100,221
98,245
﻿ Corporate aircraft
31,277
31,277
﻿ Vehicles
905
905
﻿
267,782
264,479
﻿ Less: accumulated depreciation and amortization
(138,533)
(133,154)
﻿ Total
$ 129,249
$ 131,325
﻿
Depreciation expense for property and equip ment tota led $ 6,101 and $6,429 for the three months ended March 31, 2018 and 2017 , respectively.</t>
  </si>
  <si>
    <t>Feature Film Production Assets, Net</t>
  </si>
  <si>
    <t>Feature Film Production Assets, Net [Abstract]</t>
  </si>
  <si>
    <t xml:space="preserve">8 . Feature Film Production Assets, Net
Feature film production assets consisted of the following:
﻿
﻿
﻿
﻿
﻿
As of
﻿
March 31,
December 31,
﻿
2018
2017
﻿ In release
$ 14,467
$ 15,869
﻿ Completed but not released
1,533
2,211
﻿ In production
3,702
3,107
﻿ In development
694
1,113
﻿ Total
$ 20,396
$ 22,300
﻿
Approximately 32% of “In release” film production assets are estimated to be amortized over the next 12 months, and approximately 66% of “In release” film production assets are estimated to be amortized over the next three years. We anticipate amortizing approximately 80% of our "In release" film production asset s within four years as we receive revenues associated with television distr ibution of ou r licensed films. During the three months ended March 31, 2018 and 2017 , we amortized $842 and $653 , respectively, of feature film production assets.
We currently have two films designated as “Completed but not released” and have two films “In production.” We also have capitalized certain script development costs and pre-production costs for various other film projects designated as “In development.” Capitalized script d evelopment costs are evaluated at each reporting period for impairment and to determine if a project is deemed to be abandoned. During the three months ended March 31, 2018 , we expensed $444 related to previously capitalized development costs related to abandoned projects . We did not incur any comparable expenses during the three months ended March 31, 2017 .
Unamortized feature film production assets are evaluated for imp 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We record ed impairmen t charges of $925 and $2,078 related to our feature films during the three months ended March 31, 2018 and 2017 , respectively. These impairment charges represent the excess of the recorded net carrying value over the estimated fair value. </t>
  </si>
  <si>
    <t>Television Production Assets, Net</t>
  </si>
  <si>
    <t>Television Production Assets, Net [Abstract]</t>
  </si>
  <si>
    <t>9 . Television Production Assets, Net
Television production assets consisted of the following:
﻿
﻿
﻿
﻿
﻿
As of
﻿
March 31,
December 31,
﻿
2018
2017
﻿ In release
$ 4,290
$ 3,765
﻿ In production
3,596
3,527
﻿ Total
$ 7,886
$ 7,292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Three Months Ended
﻿
March 31,
﻿
2018
2017
﻿ WWE Network programming
$ 231
$ 2,609
﻿ Television programming
2,918
3,007
﻿ Total
$ 3,149
$ 5,616
﻿
Costs to produce our live event programming are expensed when the event is first broadcast , and are not included in the capitalized costs or amortization tables noted abo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three months ended March 31, 2018 and 2017 , we did no t record any impairments related to our television production assets.</t>
  </si>
  <si>
    <t>Investment Securities And Short-Term Investments</t>
  </si>
  <si>
    <t>Investment Securities And Short-Term Investments [Abstract]</t>
  </si>
  <si>
    <t>10 . Investment Securities and Short-Term Investments
Investment Securities
Included with in Investment Securities are the following:
﻿
﻿
﻿
﻿
As of
﻿
March 31,
December 31,
﻿
2018
2017
﻿ Equity method investment
$ 14,700
$ 14,664
﻿ Equity investments without readily determinable fair values
12,703
12,703
﻿ Total investment securities
$ 27,403
$ 27,367
Equity Method Investment
﻿
In March 2015, WWE and Authentic Brands Group (“ABG”) formed a joint venture to re-launch an apparel and lifestyle brand, Tapout (the "Brand"). ABG agreed to contribute certain intangible assets for the Brand, licensing contracts, systems, and other administrative functions to Tapout. The Company agreed to contribute promotional and marketing services related to the venture for a period of at least five years in exchange for a 50% interest in the profits and losses and voting interest in Tapout. The Company valued its initial investment of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Investment income, net on the Consolidated Statements of Operations. Net dividends received from Tapout are reflected on the Consolidated Statements of Cash Flows within Net cash provided by operating activities. The Company did not record any impairment charges related to our investment in Tapout during the three months ended March 31, 2018 and 2017 .
﻿
The following table presents the net equity method earnings from Tapout and net dividends received from Tapout for the periods presented:
﻿
﻿
﻿
﻿
﻿
Three Months Ended
﻿
March 31,
﻿
2018
2017
﻿ Net equity method earnings from Tapout
$ 379
$ 455
﻿ Net dividends received from Tapout
(343)
(353)
﻿ Equity in earnings of affiliate, net of dividends received
$ 36
$ 102
﻿
As promotional services are provided to Tapout, we record revenue and reduce th e existing service obligation. During the three months ended March 31, 2018 and 2017 , we recorded revenues of $767 and $722 , respectively, related to our fulfillment of our promotional services obligation to Tapout. The remaining service obligation as of March 31, 2018 was $4,990 , and was included in Deferred Income and Non-Current Deferred Income for $2,760 and $2,230 , respectively .
Our known maximum exposure to loss approximates the remaining service obligation to Tapout, which was $4,990 as of March 31, 2018 . Creditors of Tapout do not have recourse against the general credit of the Company.
Equity Investments Without Readily Determinable Fair Values
We evaluate our equity investments without readily determinable fair values for impairment if factors indicate that a significant decrease in value has occurred. Beginning in 2018, the Company prospectively adopted a new accounting standard on the accounting for equity investments that do not have readily determinable fair values. Refer to Note 2, Significant Accounting Policies – Recent Accounting Pronouncements , for further details. Under the new standard, the Company has elected to use the measurement alternative to fair value that will allow these investments to be recorded at cost, less impairment, and adjusted for subsequent observable price changes. The Company did no t record any impairment charges on these investments during the three months ended March 31, 2018 and 2017 . In addition, there were no observable price changes events that were completed during the three months ended March 31, 2018.
Short-Term Investments
Short-term investments measured at fair value consisted of the following:
﻿
﻿
﻿
﻿
﻿
As of March 31, 2018
As of December 31, 2017
﻿
Gross Unrealized
Gross Unrealized
﻿
Amortized
Fair
Amortized
Fair
﻿
Cost
Gain
(Loss)
Value
Cost
Gain
(Loss)
Value
﻿ U.S. Treasury securities
$ 66,552
$
—
$ (680)
$ 65,872
$ 73,169
$
—
$ (479)
$ 72,690
﻿ Corporate bonds
78,329
—
(817)
77,512
58,003
—
(329)
57,674
﻿ Municipal bonds
14,148
—
(94)
14,054
17,538
7
(99)
17,446
﻿ Government agency bonds
22,015
—
(165)
21,850
12,007
—
(73)
11,934
﻿ Total
$ 181,044
$
—
$ (1,756)
$ 179,288
$ 160,717
$ 7
$ (980)
$ 159,744
﻿
We classify the investments listed in the above table as available-for-sale debt securities. Such investments consist of U.S. Treasury securities, corporate bonds, municipal bonds, including pre-refunded municipal bonds,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Our U.S. Treasury securities, corporate bonds, municipal bonds and government agency bonds are included in Short-term investments, net on ou r Consolidated Balance Sheets. Realized gains and losses on investments are included in earnings and are derived using the specific identification method for determinin g the cost of securities sold.
As of March 31, 2018 , contractual maturities of these securities are as follows:
﻿
﻿
﻿
﻿
﻿
Maturities
﻿ U.S. Treasury securities
2 months - 3 years
﻿ Corporate bonds
1 month - 5 years
﻿ Municipal bonds
2 months - 2 years
﻿ Government agency bonds
1 month - 4 years
﻿
The following table summarizes the short-term investment activity:
﻿
﻿
﻿
﻿
﻿
Three Months Ended
﻿
March 31,
﻿
2018
2017
﻿ Proceeds from sales and maturities of short-term investments
$ 18,498
$ 11,020
﻿ Purchases of short-term investments
$ 39,103
$ 61,285</t>
  </si>
  <si>
    <t>Fair Value Measurement</t>
  </si>
  <si>
    <t>Fair Value Measurement [Abstract]</t>
  </si>
  <si>
    <t>11 . Fair Value Measurement
Fair value is determined based on the exchange price that would be received to sell an asset or paid to transfer a liability in the principal or most advantageous market for the asset or liability in an orderly transaction between market partici 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 e measurement in its entirety. The three input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The following assets are required to be measured at fair value on a recurring basis and the classification within the hierarchy was as follows:
﻿
﻿
﻿
﻿
﻿
Fair Value at March 31, 2018
Fair Value at December 31, 2017
﻿
Total
Level 1
Level 2
Level 3
Total
Level 1
Level 2
Level 3
﻿ U.S. Treasury securities
$ 65,872
$
—
$ 65,872
$
—
$ 72,690
$
—
$ 72,690
$
—
﻿ Corporate bonds
77,512
—
77,512
—
57,674
—
57,674
—
﻿ Municipal bonds
14,054
—
14,054
—
17,446
—
17,446
—
﻿ Government agency bonds
21,850
—
21,850
—
11,934
—
11,934
—
﻿ Total
$ 179,288
$
—
$ 179,288
$
—
$ 159,744
$
—
$ 159,744
$
—
﻿
Certain financial instruments are carried at cost on the Consolidated Balance Sheets, which approximates fair value due to their sho rt-term, highly liquid nature. The carrying amounts of cash and cash equivalents, money market accounts, accounts receivable, and accounts payable approximate fair value because of the short-term nature of such instruments.
We have classifi 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 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 re used to value our corporate bond, U.S. Treasury securities, municipal bond and government agency bond investments. The Company did not have any transfers between Level 1, Level 2, and Level 3 fair value investments during the periods presented.
The fair value measurements of our equity investments without readily determinable fair value are classified within Level 3 as significant unobservable inputs are used as part of the determination of fair value . Significant unobservable inputs include variables such as near-term prospects of the investees, recent financing activities of the investees, and the investees' capital structure, as well as other economic variables, which reflect assumptions market participants wou ld use in pricing these assets. Beginning in 2018, the Company prospectively adopted a new accounting standard on the accounting for equity investments that do not have readily determinable fair values. Refer to Note 2, Significant Accounting Policies – Recent Accounting Pronouncements , for further details. Under the new standard, the Company has elected to use the measurement alternative to fair value that will allow these investments to be recorded at cost, less impairment, and adjusted for subsequent observable price changes. The Company did no t record an y impairment charge s on these assets and there were no observable pricing events durin g the three months ended March 31, 2018 . During the three months ended March 31, 2017, there were no impairments recorded.
The Company's long-lived property and equipment, feature film and television production assets are required to be measured at fair value on a non-recurring basis if it is determined that i ndicators of impairment exist. These assets are recorded at fair value only whe n an impairment is recognized. The Company did not record any impairment charges on long lived property and equipment and television production assets during the three months ended March 31, 2018 and 2017 . T he Company classifies these assets as Level 3 within the fair value hierarchy due to significant unobservable inputs.
During the three months ended March 31, 2018 and 2017 , the Company recorded impairment charges of $925 and $2,078 on feature film production assets based upon fair value measurements of $899 and $2,237 , respectively. See Note 8, Feature Film Production Assets, Net , for further discussion. The Company classifies these asset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13% that we estimate market participants would seek for bearing the risk associated with such assets. The Company utilizes an independent third-party valuation specialist who assists us in gathering the necessary inputs used in our model.
The fair value of the Company’s long-term debt, consisting of a mortgage loan assumed in connection with a building purchase and a promissory note secured by the Company's Corporate Jet, is estimated based upon quoted price estimates for similar debt arrangements. At March 31, 2018 , the face amount of the mortgage loan and promissory note approximates their fair value.
﻿
The convertible debt is not marked to fair value at the end of each reporting period, but instead is reported at amortized cost. As of March 31, 2018 and December 31, 2017 , the calculation of the fair value of the debt component of the Company’s convertible debt required the use of Level 3 inputs, and was determined by calculating the fair value of similar debt without the associated conversion feature based on market conditions at that time:
﻿
﻿
﻿
﻿
﻿
March 31, 2018
December 31, 2017
﻿
Fair Value
Carrying Value (1)
Fair Value
Carrying Value (1)
﻿ Convertible senior notes
$ 181,541
$ 183,902
$ 182,661
$ 182,783
(1)
The carrying value of the convertible debt instrument presented in the table above represents the face value of the convertible note less unamortized debt discount.</t>
  </si>
  <si>
    <t>Accounts Payable And Accrued Expenses</t>
  </si>
  <si>
    <t>Accounts Payable And Accrued Expenses [Abstract]</t>
  </si>
  <si>
    <t>1 2 . Accounts Payable and Accrued Expenses
Accounts payable and accrued expenses consisted of the following:
﻿
﻿
﻿
﻿
﻿
As of
﻿
March 31,
December 31,
﻿
2018
2017
﻿ Trade related
$ 7,985
$ 12,727
﻿ Staff related
6,499
7,980
﻿ Management incentive compensation
5,005
21,556
﻿ Talent related
5,994
5,356
﻿ Accrued WWE Network related expenses
2,966
2,633
﻿ Accrued event and television production
7,193
7,929
﻿ Accrued legal and professional
5,973
5,182
﻿ Accrued purchases of property and equipment
2,078
2,334
﻿ Accrued film liability
2,436
1,993
﻿ Accrued other
10,799
10,048
﻿ Total
$ 56,928
$ 77,738
﻿
Accrued other includes accruals for our international and licensing business activities, as well as other miscellaneous accruals, none of which categories individually exceeds 5% of current liabilities. The decrease in accrued expenses is primarily due to the payout of the Company’s fiscal 201 7 bonus and the timing of accounts payable .</t>
  </si>
  <si>
    <t>Long-Term Debt And Credit Facilities</t>
  </si>
  <si>
    <t>Long-Term Debt And Credit Facilities [Abstract]</t>
  </si>
  <si>
    <t>1 3 . Long-Term Debt and Credit Facility
Long-Term Debt
Included within Long-Term Debt are the following:
﻿
﻿
﻿
﻿
﻿
As of
﻿
March 31,
December 31,
﻿
2018
2017
﻿ Current portion of long-term debt :
﻿ Aircraft financing
$ 4,663
$ 4,638
﻿
﻿ Long-term debt :
﻿ Aircraft financing
$ 6,783
$ 7,958
﻿ Mortgage
23,000
23,000
﻿ Total long-term debt
$ 29,783
$ 30,958
﻿
﻿ Total
$ 34,446
$ 35,596
Mortgage
In September 2016, the Company acquired real property and assumed future obligations under a loan agreement, dated June 8, 2015, in the principal amount of $23,000 , which loan is secured by a mortgage on the property. The loan bears interest at the rate of 4.50% per annum and requires monthly interest only payments of $86 until June 2018 and interest and principal payments of $117 per month thereafter, with a balloon payment on maturity in July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ircraft Financing
In August 2013, the Company entered into a $31,568 promissory note (the “ Aircraft Note”) with Citizens Asset Finance, Inc., for the purchase of a 2007 Bombardier Global 5000 aircraft and refurbishments. In August 2017, the Aircraft Note was assigned to Fifth Third Equipment Finance Company. The Aircraft Note bears interest at a rate of 2.18% per annum, is payable in monthly installments of $406 , inclusive of interest, and has a final maturity of August 7, 2020 . The Aircraft Note is secured by a first priority perfected security interest in the purchased aircraft.
Credit Facili ty
Revolving Credit Facility
In December 2016, in connection with the issuance of the Convertible Notes, as defined below, the Company entered into an amended and restated $100,000 senior unsecured revolving credit facility with a syndicated group of banks, with JPMorgan Chase Bank, N.A. acting as Administrative Agent (the “Revolving Credit Facility”). The Revolving Credit Facility has a maturity date of July 29, 2021 . Applicable interest rates for the borrowings under the Revolving Credit Facility are based on the Company's current consolidated leverage ratio. As of March 31, 2018 , the LIBOR-based rate plus margin was 3.81% . The Company is required to pay a commitment fee calculated at a rate per annum of 0.30%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March 31, 2018 , the Company was in compliance with the Revolving Credit Facility and had available debt capacity under the terms of the Revolving Credit Facility of $100,000 . As of March 31, 2018 and December 31, 2017 , there were no amounts outstanding under the Revolving Credit Facility.</t>
  </si>
  <si>
    <t>Convertible Debt</t>
  </si>
  <si>
    <t>Convertible Debt [Abstract]</t>
  </si>
  <si>
    <t xml:space="preserve">1 4 . Convertible Debt
In December 2016, we issued $200,000 aggregate principal amount of 3.375% convertible senior notes due 2023 and subsequently in January 2017, we issued an additional $15,000 aggregate principal amount of such convertible notes through the partial exercise of an over-allotment option (collectively, the “Convertible Notes”). The Convertible Notes are due December 15, 2023, unless earlier repurchased by us or converted. Interest is payable semi-annually in arrears on June 15 and December 15 of each year, beginning on June 15, 2017. The sale of the Convertible Notes in December 2016 and January 2017 resulted in $193,899 and $14,534 in net proceeds, respectively, to WWE after deducting the initial purchasers’ discount and the estimated offering expenses. We used $36,658 of the net proceeds from the sale of the Convertible Notes to pay the cost of the convertible bond hedges, as described below, after such cost was partially offset by the proceeds to us from the sale of warrants in the warrant transactions, as described below. The remaining proceeds will be used to support the execution of our long-term growth strategy and for general corporate purposes.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24.91 per share of our Class A common stock. At any time, prior to the close on the business day immediately preceding June 15, 2023, the Convertible Notes will be convertible under the following circumstances:
﻿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
﻿
b)
During the 5 business day period after any 10 consecutive trading day period (the “measurement period”) in which the trading price per $1 principal amount of Convertible Notes for each trading day of the measurement period was less than 98% of the product of the last reported sale price of our Class A common stock and the conversion rate on each such trading day;
﻿
c)
Upon the occurrence of specified corporate events; or
﻿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Effective April 1, 2018 , the Convertible Notes are convertible pursuant to item (a) noted above. As of March 31, 2018, no actual conversions have occurred to date.
As a result of our cash conversion option, we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Convertible Notes using the effective interest method with an effective interest rate of 6.40% per annum. The equity component is not remeasured as long as it continues to meet the conditions for equity classification. In accounting for the transaction costs related to the Note issuances, we allocated the total amount of offering costs incurred to the debt and equity compone nts based on their relative values. Offering costs attributable to the debt component, totaling $5,454 , are being amortized as non-cash interest expense over the term of the Convertible Notes, and offering costs attributable to the equity component, totaling $1,110 , were netted with the equity component in stockholders' equity.
The Convertible Notes consisted of the following components:
﻿
﻿
﻿
﻿
﻿
As of
﻿
March 31,
December 31,
﻿
2018
2017
﻿ Debt component :
﻿ Principal
$ 215,000
$ 215,000
﻿ Less: Unamortized debt discount
(31,098)
(32,217)
﻿ Less: Unamortized debt issuance costs
(4,735)
(4,883)
﻿ Net carrying amount
$ 179,167
$ 177,900
﻿
﻿ Equity component (1)
$ 35,547
$ 35,547
(1)
Recorded in the Consolidated Balance Sheets within additional paid-in capital, net of the $1,110 issuance costs in equity.
The following table sets forth total interest expense recognized related to the Convertible Notes:
﻿
﻿
﻿
﻿
﻿
Three Months Ended
﻿
March 31,
﻿
2018
2017
﻿ 3.375% contractual coupon
$ 1,814
$ 1,790
﻿ Amortization of debt discount
1,119
1,036
﻿ Amortization of debt issuance costs
148
132
﻿ Interest expense
$ 3,081
$ 2,958
﻿
Convertible Note Hedge
In connection with the pricing of the Convertible Notes in December 2016 and January 2017, we entered into convertible note hedge transactions with respect to our Class A common stock (the “Note Hedge”) with three separate counterparties. The Note Hedge transactions in December 2016 and January 2017 resulted in an aggregate payment to the Note Hedge counterparties of $34,100 and $2,558 , respectively. The Note Hedge transactions cover approximately 8.03 million shares of our Class A common stock related to the December 2016 issuance and 602,107 shares of our Class A common stock related to the January 2017 issuance,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03 million shares of our Class A common stock in connection with the Note Hedge transaction in December 2016 and 602,107 shares of our Class A common stock in connection with the Note Hedge transaction in January 2017, both at an initial strike price of approximately $31.89 per share, which represents a premium of approximately 60.0% over the last reported sale price of our Class A common stock of $19.93 on December 12, 2016 (initial issuance date of the Convertible Notes). The Warrant transactions in December 2016 and January 2017 resulted in aggregate proceeds received of $19,460 and $1,460 , respectively, from the sale of the Warrants to the counterparties. The Warrants transactions have been accounted for as part of additional paid-in capital. </t>
  </si>
  <si>
    <t>Concentration Of Credit Risk</t>
  </si>
  <si>
    <t>Concentration Of Credit Risk [Abstract]</t>
  </si>
  <si>
    <t>1 5 .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and home video distributors, and licensees . We closely monitor the status of receivables with these customers and maintain allowances for anticipated losses as deemed appropriate. At March 31, 2018 , our largest receivabl e balance from customers was 29% of our gross accounts receivable. At December 31, 2017 , our largest receivable balance from customers was 16% of our gross accounts receivable. No other customers individually exceeded 10% of our gross accounts receivable balance.</t>
  </si>
  <si>
    <t>Income Taxes</t>
  </si>
  <si>
    <t>Income Taxes [Abstract]</t>
  </si>
  <si>
    <t xml:space="preserve">1 6 . Income Taxes
As of March 31, 2018 , we had $14,010 of deferred tax assets, net, included in non- current income tax assets in our Consolidated Balance Sheets. As of December 31, 2017 , we had $18,984 of deferred tax assets, net, included in N on-current income tax assets in our Consolidated Balance Sheets.
The Tax Act , which was enacted in December 2017 , reduces the U.S. federal corporate income tax rate from 35% to 21% , effective as of January 1, 2018, and creates a territorial-style taxing system. The Tax Act also requires companies to pay a one-time transition tax on earnings of certain foreign subsidiaries that were previously deferred and creates new taxes on certain types of foreign earnings. We are subject to the provisions of FA SB ASC 740-10, Income Taxes , which requires that the effect on deferred tax assets and liabilities of a change in tax rates be recognized in the period the tax rate change was enacted. In December 2017, the SEC staff issued Staff Accounting Bulletin (“SAB”) 118 which provides that companies that have not completed their accounting for the effects of the Tax Act but can determine a reasonable estimate of those effects should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As of March 31, 2018, we have not completed our accounting for all the tax effects associated with the enactment of the Tax Act. However, we have made a reasonable estimate of (a) the effects on our existing deferred tax balances, (b) the one-time transition tax, (c) g lobal intangible low-taxed income and (e) f oreign-derived intangible income.
We continue to gather additional information related to the transition tax estimates and deferred tax estimates to more precisely compute the transition tax and remeasurement of deferred taxes. We anticipate additional I nternal R evenue S ervice guidance relative to the impacts of the Tax Act will be forthcoming throughout 2018.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s will be realized. Changes in these factors may cause us to increase our valuation allowance on deferred tax assets, which would impact our income tax expense in the period we determine that these factors have changed.
﻿ </t>
  </si>
  <si>
    <t>Film And Television Production Incentives</t>
  </si>
  <si>
    <t>Film And Television Production Incentives [Abstract]</t>
  </si>
  <si>
    <t>1 7 .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 e recorded $15 and $460 of feature film production incentives d uring the three months ended March 31, 2018 and 2017, respectively.</t>
  </si>
  <si>
    <t>Commitments And Contingencies</t>
  </si>
  <si>
    <t>Commitments And Contingencies [Abstract]</t>
  </si>
  <si>
    <t xml:space="preserve">18 . Commitments and Contingencies
Legal Proceeding s
﻿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s to comply with the Court’s September 29, 2017 order and otherwise remains legally defective for all of the reasons set forth in their motion to dismiss the amended complaint. Also on November 3, 2017, the Windham defendants filed a second answer. The Company does not know if the Laurinaitis Plaintiffs and Windham Defendants submitted the affidavits required under the Court’s September 29, 2017 ord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 to comply with the Court’s September 29, 2017 order and the Federal Rules of Civil Procedure. The Company believes all claims and threatened claims against the Company in these various lawsuits are being prompted by the same plaintiffs’ lawyer and are without merit. The Company intends to continue to defend itself against these lawsuits vigorously.
﻿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
﻿ </t>
  </si>
  <si>
    <t>Subsequent Events</t>
  </si>
  <si>
    <t>Subsequent Events [Abstract]</t>
  </si>
  <si>
    <t xml:space="preserve">19. Subsequent Events
On April 3, 2018, the Company entered into a transaction with Alpha Entertainment LLC (“Alpha”), an entity controlled by Vincent K. McMahon, granting Alpha rights to launch a professional football league under the name “XFL”. Alpha has announced that it expects that this launch will occur in early 2020. Under these agreements, WWE received, among other things, a minority equity interest in Alpha without payment by, or other financial obligation on the part of, WWE.
﻿ </t>
  </si>
  <si>
    <t>Significant Accounting Policies (Policy)</t>
  </si>
  <si>
    <t>Operating Expenses</t>
  </si>
  <si>
    <t xml:space="preserve">Operating Expenses
Operating expenses consist of our production costs associated with developing our content, costs associated with operating our WWE Network, building rental and related costs associated with the staging of our live events, compensation costs for our talent, and material and related costs associated with our consumer product merchandise sales.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Three Months Ended
﻿
March 31,
﻿
2018
2017
﻿ Amortization and impairment of feature film assets
$ 2,211
$ 2,731
﻿ Amortization of television production assets
3,149
5,616
﻿ Amortization of WWE Network content delivery and technology assets
1,574
1,664
﻿ Total amortization and impairment included in operating expenses
$ 6,934
$ 10,011
Costs to produce our live event programming are expensed when the event is first broadcast, and are not included in the amortization table noted above. </t>
  </si>
  <si>
    <t>Marketing And Selling Expenses</t>
  </si>
  <si>
    <t xml:space="preserve">Marketing and Selling Expenses
Marketing and selling expenses consist of costs associated with the promotion and marketing of our services and products. These expenses include sponsorship and advertising costs, and the costs associated with our sales and marketing functions , creative services functions and our international offices . </t>
  </si>
  <si>
    <t>General And Administrative Expenses</t>
  </si>
  <si>
    <t xml:space="preserve">General and Administrative Expenses
General and administrative expenses include costs associated with our corporate administrative functions, including finance, investor relations, community relations, corporate communications, information technology, legal, human resources and our Board of Directors. The Company does not allocate these costs to its business segments, as they do not directly relate to revenue generating activities. </t>
  </si>
  <si>
    <t>Recent Accounting Pronouncements</t>
  </si>
  <si>
    <t xml:space="preserve">Recent Accounting Pronouncements
In February 2018, the Financial Accounting Standards Board (“FASB”) issued Accounting Standards Update (“ASU”) No. 2018-02, “ Income Statement – Reporting Comprehensive Income (Topic 220): Reclassification of Certain Tax Effects from Accumulated Other Comprehensive Income ” that gives entities the option to reclassify to retained earnings tax effects related to items in accumulated other comprehensive income that the FASB refers to as having been stranded in accumulated other comprehensive income as a result of the enactment of the Tax Act. The new guidance also includes disclosure requirements regarding an entity’s accounting policy for releasing income tax effects from accumulated other comprehensive income. The new guidance is effective for fiscal years beginning after December 15, 2018 (fiscal 2019 for the Company),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has elected to early adopt the new guidance during the first quarter of 2018 and elected not to reclassify any stranded tax effects due to the insignificance of the amount remaining in accumulated other comprehensive income. Therefore, the adoption of the new guidance had no impact on our consolidated financial statements.
In May 2017, the FASB issued ASU No. 2017-09, “Compensation - Stock Compensation (Topic 718) Scope of Modification Accounting,”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guidance is effective for annual periods beginning after December 15, 2017, and interim periods within those annual periods. The amendments are applied prospectively to awards modified on or after the adoption date. The new guidance was adopted on January 1, 2018 with no impact on our consolidated financial statements.
In January 2017, the FASB issued ASU No. 2017-01, “Business Combinations (Topic 805) Clarifying the Definition of a Business.”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The new standard is applied prospectively to transactions occurring on or after the adoption date and no disclosures are required at transition. The new guidance was adopted on January 1, 2018 with no impact on our consolidated financial statements.
In August 2016, the FASB issued ASU No. 2016-15, “Statement of Cash Flows (Topic 230),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The amendments in the ASU should be applied using a retrospective transition method to each period presented. The new guidance was adopted on January 1, 2018 and did not impact current period or prior period presented cash flow statements and had no impact on our consolidated financial statements.
In February 2016, the FASB issued ASU No. 2016-02, “Leases (Topic 842),”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new guidance is effective for fiscal years beginning after December 15, 2018 and interim periods within those fiscal years, which for the Company will be effective for the fiscal year beginning January 1, 2019. An entity will be required to recognize and measure leases at the beginning of the earliest period presented using a modified retrospective approach. While we are evaluating the impact that the new guidance will have on our consolidated financial statements, we currently expect a gross-up of our consolidated balance sheet as we recognize right of use assets and lease liabilities. The extent of such gross-up remains to be determined once we complete a review of our existing lease contracts (we are primarily a lessee) and service contracts, which may contain embedded leases.
In January 2016, the FASB issued ASU No. 2016-01, “Financial Instruments-Overall (Subtopic 825-10): Recognition and Measurement of Financial Assets and Financial Liabilities,” as amended by ASU No. 2018-03, “Technical Corrections and Improvements to Financial Instruments—Overall (Subtopic 825-10): Recognition and Measurement of Financial Assets and Financial Liabilities,” issued in February 2018. The new guidance requires that most equity investments be measured at fair value, with subsequent changes in fair value recognized in net income (other than those accounted for under equity method of accounting). Under the new guidance, entities will no longer be able to recognize unrealized holding gains and losses on equity securities classified today as available-for-sale in other comprehensive income. The Company's current available-for-sale securities are invested primarily in debt securities which are not subject to the new guidance, therefore, we will continue to record any unrealized gains or losses on these available-for-sale debt securities through accumulated other comprehensive income. The new guidance also no longer allows the use of the cost method of accounting for equity securities without readily determinable fair values. However, for equity investments without readily determinable fair values, entities may elect a measurement alternative to fair value that will allow those investments to be recorded at cost, less impairment, and adjusted for subsequent observable price changes. The new guidance is effective for fiscal years, and interim periods within those years, beginning after December 15, 2017. The new guidance was adopted on January 1, 2018 and the Company has elected to use the measurement alternative to measure our equity investments without readily determinable fair values and this guidance was applied prospectively. For the three months ended March 31, 2018, there were no observable price change events that were completed related to our equity investments without readily determinable fair values. During the first quarter of 2018, the FASB provided clarifying guidance on the application of ASU 2016-01 through the issuance of ASU No. 2018-03. Among other things, the amendment clarifies that the adjustments made under the measurement alternative are intended to reflect the fair value of the security as of the date that the observable transaction for a similar security took place. The amendment also clarifies that an entity measuring an equity security using the measurement alternative may change its measurement approach to a fair valuation method in accordance with Topic 820, Fair Value Measurement , through an irrevocable election that would apply to that security and all identical or similar investments of the same issuer. ASU No. 2018-03 is effective for fiscal years beginning after December 15, 2017, and interim periods within those fiscal years beginning after June 15, 2018 with early adoption permitted so long as ASU No. 2016-01 has been adopted. The Company has elected to early adopt the clarifying amendments in ASU No. 2018-03 as of January 1, 2018 and will apply the clarifying amendments to all interim periods within 2018. The adoption of the clarifying amendments had no impact to our consolidated financial statements.
In May 2014, the FASB issued ASU No. 2014-09, “Revenue from Contracts with Customers (Topic 606).” This standard supersedes the revenue recognition requirements in ASC 605, “Revenue Recognition,” and most industry-specific guidance. The standard requires an entity to recognize revenue in an amount that reflects the consideration to which the entity expects to receive in exchange for goods or services. During 2016, the FASB issued additional interpretive guidance relating to the standard which covered the topics of principal versus agent considerations and identifying performance obligations and licensing. The standard along with the subsequent clarifications issued are effective for annual reporting periods beginning after December 15, 2017, and interim periods within those fiscal years. The new revenue guidance under Topic 606 was adopted on January 1, 2018 using the modified retrospective transition method. Under this transition method, we recognized the cumulative effect of initially applying the new revenue standard as an adjustment to the opening balance of retained earnings on January 1, 2018. The comparative information presented has not been restated and continues to be reported under the accounting standards in effect for those periods. See Note 4, Revenues , for further details. </t>
  </si>
  <si>
    <t>Significant Accounting Policies (Tables)</t>
  </si>
  <si>
    <t>Cost of Revenues</t>
  </si>
  <si>
    <t xml:space="preserve">﻿
﻿
﻿
Three Months Ended
﻿
March 31,
﻿
2018
2017
﻿ Amortization and impairment of feature film assets
$ 2,211
$ 2,731
﻿ Amortization of television production assets
3,149
5,616
﻿ Amortization of WWE Network content delivery and technology assets
1,574
1,664
﻿ Total amortization and impairment included in operating expenses
$ 6,934
$ 10,011
﻿ </t>
  </si>
  <si>
    <t>Segment Information (Tables)</t>
  </si>
  <si>
    <t>Summary of Financial Information for Reportable Segments</t>
  </si>
  <si>
    <t xml:space="preserve">﻿
﻿
﻿
﻿
﻿
Three Months Ended
﻿
March 31,
﻿
2018
2017
﻿ Net revenues:
﻿ Media
$ 133,373
$ 121,242
﻿ Live Events
30,770
32,096
﻿ Consumer Products
23,578
35,106
﻿ Total net revenues
$ 187,721
$ 188,444
﻿
﻿ Adjusted OIBDA:
﻿ Media
$ 43,569
$ 25,137
﻿ Live Events
3,605
4,456
﻿ Consumer Products
6,869
15,209
﻿ Corporate
(18,881)
(19,666)
﻿ Total Adjusted OIBDA
$ 35,162
$ 25,136
﻿ </t>
  </si>
  <si>
    <t>Reconciliation Of Total Operating Income To Total Adjusted OIBDA</t>
  </si>
  <si>
    <t xml:space="preserve">﻿
﻿
﻿
﻿
﻿
Three Months Ended
﻿
March 31,
﻿
2018
2017
﻿ Total operating income
$ 21,750
$ 3,989
﻿ Depreciation and amortization
6,339
6,868
﻿ Stock-based compensation
7,073
6,615
﻿ Other adjustments (1)
—
7,664
﻿ Total Adjusted OIBDA
$ 35,162
$ 25,136
﻿
(1)
Other adjustments for the three months ended March 31, 2017 include $5,586 of non-recurring legal matters and other contractual obligations, and $2,078 of certain impairment charges related to our feature films. </t>
  </si>
  <si>
    <t>Revenues (Tables)</t>
  </si>
  <si>
    <t>Schedule Of Revenues Disaggregated By Source</t>
  </si>
  <si>
    <t xml:space="preserve">﻿
﻿
﻿
Three Months Ended
﻿
March 31,
﻿
2018
2017
﻿ Net revenues:
﻿ Media Segment:
﻿ Network (including pay-per-view)
$ 46,752
$ 45,390
﻿ Core content rights fees (1)
65,505
59,185
﻿ Advertising and sponsorships
12,232
9,381
﻿ Other (2)
8,884
7,286
﻿ Total Media Segment net revenues
133,373
121,242
﻿ Live Events Segment:
﻿ North American ticket sales
29,802
30,064
﻿ International ticket sales
—
1,509
﻿ Advertising and sponsorships
152
369
﻿ Other (3)
816
154
﻿ Total Live Events Segment net revenues
30,770
32,096
﻿ Consumer Products Segment:
﻿ Consumer product licensing
9,267
20,097
﻿ eCommerce
8,460
7,921
﻿ Venue merchandise
5,851
7,088
﻿ Total Consumer Products Segment net revenues
23,578
35,106
﻿ Total net revenues
$ 187,721
$ 188,444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content, including, but not limited to, scripted , reality and other in-ring programming, as well as theatrical and direct-to-home video releases .
(3)
Other revenues within our Live Events segment primarily consists of the sale of travel packages associated with the Company’s global live events and commissions earned through secondary ticketing. </t>
  </si>
  <si>
    <t>Earnings Per Share (Tables)</t>
  </si>
  <si>
    <t>Schedule of Basic and Diluted Earnings Per Share</t>
  </si>
  <si>
    <t xml:space="preserve">﻿
﻿
﻿
﻿
﻿
Three Months Ended
﻿
March 31,
﻿
2018
2017
﻿ Net income
$ 14,835
$ 888
﻿
﻿ Weighted average basic common shares outstanding
77,142
76,441
﻿ Dilutive effect of restricted and performance stock units
1,969
1,737
﻿ Dilutive effect of convertible debt instruments
3,338
—
﻿ Dilutive effect of employee share purchase plan
4
3
﻿ Weighted average dilutive common shares outstanding
82,453
78,181
﻿
﻿ Earnings per share:
﻿ Basic
$ 0.19
$ 0.01
﻿ Diluted
$ 0.18
$ 0.01
﻿
﻿ Anti-dilutive shares (excluded from per-share calculations):
﻿ Net shares received on purchased call of convertible debt hedge
2,524
—
﻿ Outstanding restricted and performance stock units
699
557
﻿ </t>
  </si>
  <si>
    <t>Stock-Based Compensation (Tables)</t>
  </si>
  <si>
    <t>Summary of RSU Activity</t>
  </si>
  <si>
    <t xml:space="preserve">﻿
﻿
﻿
Units
Weighted-
Average
Grant-Date
Fair Value
﻿ Unvested at January 1, 2018
477,792
$ 18.33
﻿ Granted
177,095
$ 36.07
﻿ Vested
(1,929)
$ 15.79
﻿ Forfeited
(4,637)
$ 19.04
﻿ Dividend equivalents
2,108
$ 23.18
﻿ Unvested at March 31, 2018
650,429
$ 23.18
﻿ </t>
  </si>
  <si>
    <t>Summary of PSU Activity</t>
  </si>
  <si>
    <t xml:space="preserve">﻿
﻿
﻿
Units
Weighted-
Average
Grant-Date
Fair Value
﻿ Unvested at January 1, 2018
2,053,931
$ 21.37
﻿ Granted
369,996
$ 36.01
﻿ Achievement adjustment
100,753
$ 33.84
﻿ Forfeited
(38,431)
$ 28.09
﻿ Dividend equivalents
6,902
$ 22.66
﻿ Unvested at March 31, 2018
2,493,151
$ 24.61
﻿ </t>
  </si>
  <si>
    <t>Property And Equipment (Tables)</t>
  </si>
  <si>
    <t>Schedule of Property and Equipment</t>
  </si>
  <si>
    <t xml:space="preserve">﻿
﻿
﻿
As of
﻿
March 31,
December 31,
﻿
2018
2017
﻿ Land, buildings and improvements
$ 135,379
$ 134,052
﻿ Equipment
100,221
98,245
﻿ Corporate aircraft
31,277
31,277
﻿ Vehicles
905
905
﻿
267,782
264,479
﻿ Less: accumulated depreciation and amortization
(138,533)
(133,154)
﻿ Total
$ 129,249
$ 131,325
﻿ </t>
  </si>
  <si>
    <t>Feature Film Production Assets, Net (Tables)</t>
  </si>
  <si>
    <t>Schedule of Feature Film Production Assets</t>
  </si>
  <si>
    <t xml:space="preserve">﻿
﻿
﻿
As of
﻿
March 31,
December 31,
﻿
2018
2017
﻿ In release
$ 14,467
$ 15,869
﻿ Completed but not released
1,533
2,211
﻿ In production
3,702
3,107
﻿ In development
694
1,113
﻿ Total
$ 20,396
$ 22,300
﻿ </t>
  </si>
  <si>
    <t>Television Production Assets, Net (Tables)</t>
  </si>
  <si>
    <t>Schedule of Television Production Assets</t>
  </si>
  <si>
    <t xml:space="preserve">﻿
﻿
﻿
As of
﻿
March 31,
December 31,
﻿
2018
2017
﻿ In release
$ 4,290
$ 3,765
﻿ In production
3,596
3,527
﻿ Total
$ 7,886
$ 7,292
﻿ </t>
  </si>
  <si>
    <t>Amortization of Television Production Assets</t>
  </si>
  <si>
    <t xml:space="preserve">﻿
﻿
﻿
Three Months Ended
﻿
March 31,
﻿
2018
2017
﻿ WWE Network programming
$ 231
$ 2,609
﻿ Television programming
2,918
3,007
﻿ Total
$ 3,149
$ 5,616
﻿ </t>
  </si>
  <si>
    <t>Investment Securities And Short-Term Investments (Tables)</t>
  </si>
  <si>
    <t>Schedule Of Investment Securities</t>
  </si>
  <si>
    <t xml:space="preserve">﻿
﻿
﻿
As of
﻿
March 31,
December 31,
﻿
2018
2017
﻿ Equity method investment
$ 14,700
$ 14,664
﻿ Equity investments without readily determinable fair values
12,703
12,703
﻿ Total investment securities
$ 27,403
$ 27,367
﻿ </t>
  </si>
  <si>
    <t>Schedule Of Tapout Investment</t>
  </si>
  <si>
    <t xml:space="preserve">﻿
﻿
﻿
Three Months Ended
﻿
March 31,
﻿
2018
2017
﻿ Net equity method earnings from Tapout
$ 379
$ 455
﻿ Net dividends received from Tapout
(343)
(353)
﻿ Equity in earnings of affiliate, net of dividends received
$ 36
$ 102
﻿ </t>
  </si>
  <si>
    <t>Schedule of Short-Term Investments Measured at Fair Value</t>
  </si>
  <si>
    <t xml:space="preserve">﻿
﻿
﻿
As of March 31, 2018
As of December 31, 2017
﻿
Gross Unrealized
Gross Unrealized
﻿
Amortized
Fair
Amortized
Fair
﻿
Cost
Gain
(Loss)
Value
Cost
Gain
(Loss)
Value
﻿ U.S. Treasury securities
$ 66,552
$
—
$ (680)
$ 65,872
$ 73,169
$
—
$ (479)
$ 72,690
﻿ Corporate bonds
78,329
—
(817)
77,512
58,003
—
(329)
57,674
﻿ Municipal bonds
14,148
—
(94)
14,054
17,538
7
(99)
17,446
﻿ Government agency bonds
22,015
—
(165)
21,850
12,007
—
(73)
11,934
﻿ Total
$ 181,044
$
—
$ (1,756)
$ 179,288
$ 160,717
$ 7
$ (980)
$ 159,744
﻿ </t>
  </si>
  <si>
    <t>Schedule of Contractual Maturities of Short-Term Investment Bonds</t>
  </si>
  <si>
    <t xml:space="preserve">﻿
﻿
﻿
Maturities
﻿ U.S. Treasury securities
2 months - 3 years
﻿ Corporate bonds
1 month - 5 years
﻿ Municipal bonds
2 months - 2 years
﻿ Government agency bonds
1 month - 4 years
﻿ </t>
  </si>
  <si>
    <t>Summary of Short-Term Investment Activity</t>
  </si>
  <si>
    <t xml:space="preserve">﻿
﻿
﻿
Three Months Ended
﻿
March 31,
﻿
2018
2017
﻿ Proceeds from sales and maturities of short-term investments
$ 18,498
$ 11,020
﻿ Purchases of short-term investments
$ 39,103
$ 61,285
﻿ </t>
  </si>
  <si>
    <t>Fair Value Measurement (Tables)</t>
  </si>
  <si>
    <t>Schedule of Assets Measured at Fair Value on a Recurring Basis</t>
  </si>
  <si>
    <t xml:space="preserve">﻿
﻿
﻿
Fair Value at March 31, 2018
Fair Value at December 31, 2017
﻿
Total
Level 1
Level 2
Level 3
Total
Level 1
Level 2
Level 3
﻿ U.S. Treasury securities
$ 65,872
$
—
$ 65,872
$
—
$ 72,690
$
—
$ 72,690
$
—
﻿ Corporate bonds
77,512
—
77,512
—
57,674
—
57,674
—
﻿ Municipal bonds
14,054
—
14,054
—
17,446
—
17,446
—
﻿ Government agency bonds
21,850
—
21,850
—
11,934
—
11,934
—
﻿ Total
$ 179,288
$
—
$ 179,288
$
—
$ 159,744
$
—
$ 159,744
$
—
﻿ </t>
  </si>
  <si>
    <t>Schedule Of Fair Value Of Debt Instruments</t>
  </si>
  <si>
    <t xml:space="preserve">﻿
﻿
﻿
﻿
﻿
March 31, 2018
December 31, 2017
﻿
Fair Value
Carrying Value (1)
Fair Value
Carrying Value (1)
﻿ Convertible senior notes
$ 181,541
$ 183,902
$ 182,661
$ 182,783
(1)
The carrying value of the convertible debt instrument presented in the table above represents the face value of the convertible note less unamortized debt discount. </t>
  </si>
  <si>
    <t>Accounts Payable and Accrued Expenses (Tables)</t>
  </si>
  <si>
    <t>Schedule of Accounts Payable and Accrued Expenses</t>
  </si>
  <si>
    <t xml:space="preserve">﻿
﻿
﻿
﻿
﻿
As of
﻿
March 31,
December 31,
﻿
2018
2017
﻿ Trade related
$ 7,985
$ 12,727
﻿ Staff related
6,499
7,980
﻿ Management incentive compensation
5,005
21,556
﻿ Talent related
5,994
5,356
﻿ Accrued WWE Network related expenses
2,966
2,633
﻿ Accrued event and television production
7,193
7,929
﻿ Accrued legal and professional
5,973
5,182
﻿ Accrued purchases of property and equipment
2,078
2,334
﻿ Accrued film liability
2,436
1,993
﻿ Accrued other
10,799
10,048
﻿ Total
$ 56,928
$ 77,738
﻿ </t>
  </si>
  <si>
    <t>Long-Term Debt And Credit Facilities (Tables)</t>
  </si>
  <si>
    <t>Schedule of Debt</t>
  </si>
  <si>
    <t xml:space="preserve">﻿
﻿
﻿
As of
﻿
March 31,
December 31,
﻿
2018
2017
﻿ Current portion of long-term debt :
﻿ Aircraft financing
$ 4,663
$ 4,638
﻿
﻿ Long-term debt :
﻿ Aircraft financing
$ 6,783
$ 7,958
﻿ Mortgage
23,000
23,000
﻿ Total long-term debt
$ 29,783
$ 30,958
﻿
﻿ Total
$ 34,446
$ 35,596
﻿ </t>
  </si>
  <si>
    <t>Convertible Debt (Tables)</t>
  </si>
  <si>
    <t>Schedule Of Convertible Notes</t>
  </si>
  <si>
    <t xml:space="preserve">﻿
﻿
﻿
As of
﻿
March 31,
December 31,
﻿
2018
2017
﻿ Debt component :
﻿ Principal
$ 215,000
$ 215,000
﻿ Less: Unamortized debt discount
(31,098)
(32,217)
﻿ Less: Unamortized debt issuance costs
(4,735)
(4,883)
﻿ Net carrying amount
$ 179,167
$ 177,900
﻿
﻿ Equity component (1)
$ 35,547
$ 35,547
(1)
Recorded in the Consolidated Balance Sheets within additional paid-in capital, net of the $1,110 issuance costs in equity. </t>
  </si>
  <si>
    <t>Schedule Of Interest Expense Recognized</t>
  </si>
  <si>
    <t xml:space="preserve">﻿
﻿
﻿
Three Months Ended
﻿
March 31,
﻿
2018
2017
﻿ 3.375% contractual coupon
$ 1,814
$ 1,790
﻿ Amortization of debt discount
1,119
1,036
﻿ Amortization of debt issuance costs
148
132
﻿ Interest expense
$ 3,081
$ 2,958
﻿ </t>
  </si>
  <si>
    <t>Significant Accounting Policies (Cost of Revenues) (Details) - USD ($) $ in Thousands</t>
  </si>
  <si>
    <t>Amortization and impairment of feature film assets</t>
  </si>
  <si>
    <t>Amortization of WWE Network content delivery and technology assets</t>
  </si>
  <si>
    <t>Total amortization and impairment included in operating expenses</t>
  </si>
  <si>
    <t>Segment Information (Narrative) (Details) - USD ($) $ in Thousands</t>
  </si>
  <si>
    <t>Total net revenues</t>
  </si>
  <si>
    <t>Segment Information (Summary of Financial Information for Reportable Segments) (Details) - USD ($) $ in Thousands</t>
  </si>
  <si>
    <t>Segment Reporting Information [Line Items]</t>
  </si>
  <si>
    <t>Total Adjusted OIBDA</t>
  </si>
  <si>
    <t>Media [Member]</t>
  </si>
  <si>
    <t>Live Events [Member]</t>
  </si>
  <si>
    <t>Consumer Products [Member]</t>
  </si>
  <si>
    <t>Corporate [Member]</t>
  </si>
  <si>
    <t>Segment Information (Reconciliation of Total Operating (Loss) Income to Total OIBDA) (Details) - USD ($) $ in Thousands</t>
  </si>
  <si>
    <t>Other adjustments</t>
  </si>
  <si>
    <t>[1]</t>
  </si>
  <si>
    <t>Non-recurring legal matters and other contractual obligations</t>
  </si>
  <si>
    <t>Feature Film Production Assets [Member]</t>
  </si>
  <si>
    <t>Asset Impairment Charges</t>
  </si>
  <si>
    <t>Other adjustments for the three months ended March 31, 2017 include $5,586 of non-recurring legal matters and other contractual obligations, and $2,078 of certain impairment charges related to our feature films.</t>
  </si>
  <si>
    <t>Revenues (Narrative) (Details) - USD ($) $ in Thousands</t>
  </si>
  <si>
    <t>Dec. 31, 2015</t>
  </si>
  <si>
    <t>Disaggregation of Revenue [Line Items]</t>
  </si>
  <si>
    <t>Accounting change effect on retained earnings</t>
  </si>
  <si>
    <t>Operating income</t>
  </si>
  <si>
    <t>Current liabilities</t>
  </si>
  <si>
    <t>Assets</t>
  </si>
  <si>
    <t>Remaining performance obligations</t>
  </si>
  <si>
    <t>Increase in deferred revenue</t>
  </si>
  <si>
    <t>Capitalized contract cost</t>
  </si>
  <si>
    <t>Capitalized cost amortization</t>
  </si>
  <si>
    <t>Maximum [Member]</t>
  </si>
  <si>
    <t>Payment term</t>
  </si>
  <si>
    <t>60 days</t>
  </si>
  <si>
    <t>Minimum [Member]</t>
  </si>
  <si>
    <t>30 days</t>
  </si>
  <si>
    <t>Scenario, Adjustment [Member]</t>
  </si>
  <si>
    <t>Content Rights Fees [Member] | Maximum [Member]</t>
  </si>
  <si>
    <t>Distribution agreement period</t>
  </si>
  <si>
    <t>5 years</t>
  </si>
  <si>
    <t>Content Rights Fees [Member] | Minimum [Member]</t>
  </si>
  <si>
    <t>1 year</t>
  </si>
  <si>
    <t>Sales Revenue, Net [Member] | Product Concentration Risk [Member] | Consumer Product Licensing And Film Distribution [Member]</t>
  </si>
  <si>
    <t>Concentration risk, percentage</t>
  </si>
  <si>
    <t>8.80%</t>
  </si>
  <si>
    <t>8.10%</t>
  </si>
  <si>
    <t>8.50%</t>
  </si>
  <si>
    <t>Revenues (Schedule Of Revenues Disaggregated By Source) (Details) - USD ($) $ in Thousands</t>
  </si>
  <si>
    <t>Media [Member] | Network (Including Pay-Per-View) [Member]</t>
  </si>
  <si>
    <t>Media [Member] | Core Content Rights Fees [Member]</t>
  </si>
  <si>
    <t>Media [Member] | Advertising And Sponsorships [Member]</t>
  </si>
  <si>
    <t>Media [Member] | Other Content Rights Fees [Member]</t>
  </si>
  <si>
    <t>[2]</t>
  </si>
  <si>
    <t>Live Events [Member] | Ticket Sales [Member] | North America [Member]</t>
  </si>
  <si>
    <t>Live Events [Member] | Ticket Sales [Member] | International [Member]</t>
  </si>
  <si>
    <t>Live Events [Member] | Advertising And Sponsorships [Member]</t>
  </si>
  <si>
    <t>Live Events [Member] | Other Live Events [Member]</t>
  </si>
  <si>
    <t>[3]</t>
  </si>
  <si>
    <t>Consumer Products [Member] | Consumer Product Licensing [Member]</t>
  </si>
  <si>
    <t>Consumer Products [Member] | eCommerce [Member]</t>
  </si>
  <si>
    <t>Consumer Products [Member] | Venue Merchandise [Member]</t>
  </si>
  <si>
    <t>Core content rights fees consist primarily of licensing revenues earned from the distribution of our flagship programs, Raw and SmackDown Live, through global broadcast, pay television and digital platforms.</t>
  </si>
  <si>
    <t>Other revenues within our Media segment reflect revenues earned from the distribution of other content, including, but not limited to, scripted, reality and other in-ring programming, as well as theatrical and direct-to-home video releases.</t>
  </si>
  <si>
    <t>Other revenues within our Live Events segment primarily consists of the sale of travel packages associated with the Company's global live events and commissions earned through secondary ticketing.</t>
  </si>
  <si>
    <t>Earnings Per Share (Narrative) (Details) - $ / shares</t>
  </si>
  <si>
    <t>Debt Instrument [Line Items]</t>
  </si>
  <si>
    <t>Warrant strike price</t>
  </si>
  <si>
    <t>Impact on diluted EPS</t>
  </si>
  <si>
    <t>3.375% Convertible Notes [Member]</t>
  </si>
  <si>
    <t>Conversion price</t>
  </si>
  <si>
    <t>Earnings Per Share (Schedule of Basic and Diluted Earnings Per Share) (Details) - USD ($) $ / shares in Units, shares in Thousands, $ in Thousands</t>
  </si>
  <si>
    <t>Weighted average basic common shares outstanding</t>
  </si>
  <si>
    <t>Dilutive effect of restricted and performance stock units</t>
  </si>
  <si>
    <t>Dilutive effect of convertible debt instruments</t>
  </si>
  <si>
    <t>Dilutive effect of employee share purchase plan</t>
  </si>
  <si>
    <t>Weighted average dilutive common shares outstanding</t>
  </si>
  <si>
    <t>Stock Compensation Plan [Member]</t>
  </si>
  <si>
    <t>Anti-dilutive outstanding restricted and performance stock units (excluded from per-share calculations)</t>
  </si>
  <si>
    <t>Convertible Debt Securities [Member]</t>
  </si>
  <si>
    <t>Stock-Based Compensation (Narrative) (Details) - USD ($) $ in Thousands</t>
  </si>
  <si>
    <t>Share-based Compensation Arrangement by Share-based Payment Award [Line Items]</t>
  </si>
  <si>
    <t>Stock-based compensation expense</t>
  </si>
  <si>
    <t>Weighted-average grant-date fair value of units granted</t>
  </si>
  <si>
    <t>Restricted Stock Units (RSUs) [Member]</t>
  </si>
  <si>
    <t>Requisite service period</t>
  </si>
  <si>
    <t>3 years 6 months</t>
  </si>
  <si>
    <t>Awards granted</t>
  </si>
  <si>
    <t>Performance Stock Units (PSUs) [Member]</t>
  </si>
  <si>
    <t>Increase in units</t>
  </si>
  <si>
    <t>Stock-Based Compensation (Summary of RSU Activity) (Details) - Restricted Stock Units (RSUs) [Member]</t>
  </si>
  <si>
    <t>Mar. 31, 2018$ / sharesshares</t>
  </si>
  <si>
    <t>Units, Unvested at January 1, 2018 | shares</t>
  </si>
  <si>
    <t>Units, Granted | shares</t>
  </si>
  <si>
    <t>Units, Vested | shares</t>
  </si>
  <si>
    <t>Units, Forfeited | shares</t>
  </si>
  <si>
    <t>Units, Dividend equivalents | shares</t>
  </si>
  <si>
    <t>Units, Unvested at March 31, 2018 | shares</t>
  </si>
  <si>
    <t>Weighted-Average Grant-Date Fair Value, Unvested at January 1, 2018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March 31, 2018 | $ / shares</t>
  </si>
  <si>
    <t>Stock-Based Compensation (Summary of PSU Activity) (Details) - Performance Stock Units (PSUs) [Member] - $ / shares</t>
  </si>
  <si>
    <t>Units, Unvested at January 1, 2018</t>
  </si>
  <si>
    <t>Units, Granted</t>
  </si>
  <si>
    <t>Units, Achievement adjustment</t>
  </si>
  <si>
    <t>Units, Forfeited</t>
  </si>
  <si>
    <t>Units, Dividend equivalents</t>
  </si>
  <si>
    <t>Units, Unvested at March 31, 2018</t>
  </si>
  <si>
    <t>Weighted-Average Grant-Date Fair Value, Unvested at January 1, 2018</t>
  </si>
  <si>
    <t>Weighted-Average Grant-Date Fair Value, Granted</t>
  </si>
  <si>
    <t>Weighted-Average Grant-Date Fair Value, Achievement adjustment</t>
  </si>
  <si>
    <t>Weighted-Average Grant-Date Fair Value, Forfeited</t>
  </si>
  <si>
    <t>Weighted-Average Grant-Date Fair Value, Dividend equivalents</t>
  </si>
  <si>
    <t>Weighted-Average Grant-Date Fair Value, Unvested at March 31, 2018</t>
  </si>
  <si>
    <t>Property And Equipment (Narrative) (Details) - USD ($) $ in Thousands</t>
  </si>
  <si>
    <t>Depreciation expense</t>
  </si>
  <si>
    <t>Property And Equipment (Schedule of Property and Equipment) (Details) - USD ($) $ in Thousands</t>
  </si>
  <si>
    <t>Property, Plant and Equipment [Line Items]</t>
  </si>
  <si>
    <t>Gross</t>
  </si>
  <si>
    <t>Less accumulated depreciation and amortization</t>
  </si>
  <si>
    <t>Land, Buildings And Improvements [Member]</t>
  </si>
  <si>
    <t>Equipment [Member]</t>
  </si>
  <si>
    <t>Corporate Aircraft [Member]</t>
  </si>
  <si>
    <t>Vehicles [Member]</t>
  </si>
  <si>
    <t>Feature Film Production Assets, Net (Narrative) (Details)</t>
  </si>
  <si>
    <t>Mar. 31, 2018USD ($)item</t>
  </si>
  <si>
    <t>Mar. 31, 2017USD ($)</t>
  </si>
  <si>
    <t>Finite-Lived Intangible Assets [Line Items]</t>
  </si>
  <si>
    <t>Future amortization expense, percentage, within twelve months</t>
  </si>
  <si>
    <t>32.00%</t>
  </si>
  <si>
    <t>Future amortization expense, percentage, one through three years</t>
  </si>
  <si>
    <t>66.00%</t>
  </si>
  <si>
    <t>Future amortization expense, percentage, one through four years</t>
  </si>
  <si>
    <t>80.00%</t>
  </si>
  <si>
    <t>Amortization of feature film production assets</t>
  </si>
  <si>
    <t>Number of theatrical films completed but not released | item</t>
  </si>
  <si>
    <t>Number of theatrical films in production | item</t>
  </si>
  <si>
    <t>Previously capitalized costs, expensed upon project abandonment</t>
  </si>
  <si>
    <t>Asset impairment charges</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t>
  </si>
  <si>
    <t>Amortization</t>
  </si>
  <si>
    <t>Television Production Assets [Member]</t>
  </si>
  <si>
    <t>Television Production Assets [Member] | Television [Member]</t>
  </si>
  <si>
    <t>Television Production Assets [Member] | Network [Member]</t>
  </si>
  <si>
    <t>Investment Securities and Short-Term Investments (Narrative) (Details) - USD ($) $ in Thousands</t>
  </si>
  <si>
    <t>Investment [Line Items]</t>
  </si>
  <si>
    <t>Impairment charge</t>
  </si>
  <si>
    <t>Deferred revenue, current</t>
  </si>
  <si>
    <t>Deferred revenue, noncurrent</t>
  </si>
  <si>
    <t>Tapout [Member]</t>
  </si>
  <si>
    <t>Duration of joint venture</t>
  </si>
  <si>
    <t>Ownership interest</t>
  </si>
  <si>
    <t>50.00%</t>
  </si>
  <si>
    <t>Interest in Tapout</t>
  </si>
  <si>
    <t>Equity investment, impairment</t>
  </si>
  <si>
    <t>Investment revenue</t>
  </si>
  <si>
    <t>Deferred revenue</t>
  </si>
  <si>
    <t>Tapout [Member] | Maximum [Member]</t>
  </si>
  <si>
    <t>Maximum exposure to loss</t>
  </si>
  <si>
    <t>Investment Securities and Short-Term Investments (Schedule Of Investment Securities ) (Details) - USD ($) $ in Thousands</t>
  </si>
  <si>
    <t>Equity method investment</t>
  </si>
  <si>
    <t>Equity investments without readily determinable fair values</t>
  </si>
  <si>
    <t>Total investment securities</t>
  </si>
  <si>
    <t>Investment Securities and Short-Term Investments (Schedule Of Tapout Investment ) (Details) - Tapout [Member] - USD ($) $ in Thousands</t>
  </si>
  <si>
    <t>Schedule of Investments [Line Items]</t>
  </si>
  <si>
    <t>Net equity method earnings from Tapout</t>
  </si>
  <si>
    <t>Net dividends received from Tapout</t>
  </si>
  <si>
    <t>Equity in earnings of affiliate, net of dividends received</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US Treasury Securities [Member]</t>
  </si>
  <si>
    <t>Corporate Bonds [Member]</t>
  </si>
  <si>
    <t>Municipal Bonds [Member]</t>
  </si>
  <si>
    <t>Government Agency Bonds [Member]</t>
  </si>
  <si>
    <t>Investment Securities and Short-Term Investments (Schedule of Contractual Maturities of Short-Term Investment Bonds) (Details)</t>
  </si>
  <si>
    <t>US Treasury Securities [Member] | Minimum [Member]</t>
  </si>
  <si>
    <t>Contractual maturities of bonds</t>
  </si>
  <si>
    <t>2 months</t>
  </si>
  <si>
    <t>US Treasury Securities [Member] | Maximum [Member]</t>
  </si>
  <si>
    <t>3 years</t>
  </si>
  <si>
    <t>Corporate Bonds [Member] | Minimum [Member]</t>
  </si>
  <si>
    <t>1 month</t>
  </si>
  <si>
    <t>Corporate Bonds [Member] | Maximum [Member]</t>
  </si>
  <si>
    <t>Municipal Bonds [Member] | Minimum [Member]</t>
  </si>
  <si>
    <t>Municipal Bonds [Member] | Maximum [Member]</t>
  </si>
  <si>
    <t>2 years</t>
  </si>
  <si>
    <t>Government Agency Bonds [Member] | Minimum [Member]</t>
  </si>
  <si>
    <t>Government Agency Bonds [Member] | Maximum [Member]</t>
  </si>
  <si>
    <t>4 years</t>
  </si>
  <si>
    <t>Investment Securities and Short-Term Investments (Summary of Short-Term Investment Activity) (Details) - USD ($) $ in Thousands</t>
  </si>
  <si>
    <t>Fair Value Measurement (Narrative) (Details) - USD ($)</t>
  </si>
  <si>
    <t>Fair Value Inputs, Assets, Quantitative Information [Line Items]</t>
  </si>
  <si>
    <t>Fair value of assets</t>
  </si>
  <si>
    <t>Discount rate</t>
  </si>
  <si>
    <t>13.00%</t>
  </si>
  <si>
    <t>Mobile Video Publishing Business [Member]</t>
  </si>
  <si>
    <t>Fair Value Measurement (Schedule of Assets Measured at Fair Value on a Recurring Basis) (Details) - USD ($) $ in Thousands</t>
  </si>
  <si>
    <t>Fair Value, Assets and Liabilities Measured on Recurring and Nonrecurring Basis [Line Items]</t>
  </si>
  <si>
    <t>Available-for-sale securities</t>
  </si>
  <si>
    <t>Recurring [Member]</t>
  </si>
  <si>
    <t>Recurring [Member] | Level 1 [Member]</t>
  </si>
  <si>
    <t>Recurring [Member] | Level 2 [Member]</t>
  </si>
  <si>
    <t>Recurring [Member] | Level 3 [Member]</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Corporate Bonds [Member] | Recurring [Member]</t>
  </si>
  <si>
    <t>Corporate Bonds [Member] | Recurring [Member] | Level 1 [Member]</t>
  </si>
  <si>
    <t>Corporate Bonds [Member] | Recurring [Member] | Level 2 [Member]</t>
  </si>
  <si>
    <t>Corporate Bonds [Member] | Recurring [Member] | Level 3 [Member]</t>
  </si>
  <si>
    <t>Municipal Bonds [Member] | Recurring [Member]</t>
  </si>
  <si>
    <t>Municipal Bonds [Member] | Recurring [Member] | Level 1 [Member]</t>
  </si>
  <si>
    <t>Municipal Bonds [Member] | Recurring [Member] | Level 2 [Member]</t>
  </si>
  <si>
    <t>Municipal Bonds [Member] | Recurring [Member] | Level 3 [Member]</t>
  </si>
  <si>
    <t>Government Agency Bonds [Member] | Recurring [Member]</t>
  </si>
  <si>
    <t>Government Agency Bonds [Member] | Recurring [Member] | Level 1 [Member]</t>
  </si>
  <si>
    <t>Government Agency Bonds [Member] | Recurring [Member] | Level 2 [Member]</t>
  </si>
  <si>
    <t>Government Agency Bonds [Member] | Recurring [Member] | Level 3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The carrying value of the convertible debt instrument presented in the table above represents the face value of the convertible note less unamortized debt discount.</t>
  </si>
  <si>
    <t>Accounts Payable And Accrued Expenses (Narrative) (Details)</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film liability</t>
  </si>
  <si>
    <t>Accrued other</t>
  </si>
  <si>
    <t>Long-Term Debt And Credit Facilities (Narrative) (Details) - USD ($)</t>
  </si>
  <si>
    <t>Mortgage [Member]</t>
  </si>
  <si>
    <t>Principal amount</t>
  </si>
  <si>
    <t>Interest rate</t>
  </si>
  <si>
    <t>4.50%</t>
  </si>
  <si>
    <t>Monthly installments, interest only</t>
  </si>
  <si>
    <t>Monthly installments, interest and principal</t>
  </si>
  <si>
    <t>Maturity date</t>
  </si>
  <si>
    <t>Jul. 1,
		2025</t>
  </si>
  <si>
    <t>Aircraft Financing [Member]</t>
  </si>
  <si>
    <t>2.18%</t>
  </si>
  <si>
    <t>Aug. 7,
		2020</t>
  </si>
  <si>
    <t>Revolving Credit Facility [Member]</t>
  </si>
  <si>
    <t>Credit Facility borrowing capacity</t>
  </si>
  <si>
    <t>Credit Facility amount outstanding</t>
  </si>
  <si>
    <t>Credit Facility interest rate</t>
  </si>
  <si>
    <t>3.81%</t>
  </si>
  <si>
    <t>Credit Facility unutilized commitment fee rate</t>
  </si>
  <si>
    <t>0.30%</t>
  </si>
  <si>
    <t>Credit Facility available debt capacity</t>
  </si>
  <si>
    <t>Credit Facility maturity date</t>
  </si>
  <si>
    <t>Jul. 29,
		2021</t>
  </si>
  <si>
    <t>Long-Term Debt And Credit Facilities (Schedule Of Debt) (Details) - USD ($) $ in Thousands</t>
  </si>
  <si>
    <t>Long-term debt</t>
  </si>
  <si>
    <t>Debt</t>
  </si>
  <si>
    <t>Convertible Debt (Narrative) (Details)</t>
  </si>
  <si>
    <t>1 Months Ended</t>
  </si>
  <si>
    <t>Jan. 31, 2017USD ($)</t>
  </si>
  <si>
    <t>Mar. 31, 2018USD ($)item$ / shares</t>
  </si>
  <si>
    <t>Dec. 31, 2017USD ($)shares</t>
  </si>
  <si>
    <t>Dec. 31, 2016USD ($)$ / sharesshares</t>
  </si>
  <si>
    <t>Warrant strike price | $ / shares</t>
  </si>
  <si>
    <t>Percentage of warrant strike price in excess of stock price</t>
  </si>
  <si>
    <t>60.00%</t>
  </si>
  <si>
    <t>Share Price | $ / shares</t>
  </si>
  <si>
    <t>Initial Purchasers [Member]</t>
  </si>
  <si>
    <t>Convertible note hedge, shares covered by hedge | shares</t>
  </si>
  <si>
    <t>Shares issuable under warrant agreement | shares</t>
  </si>
  <si>
    <t>Over-Allotment Option Exercise [Member]</t>
  </si>
  <si>
    <t>3.375%</t>
  </si>
  <si>
    <t>Effective rate</t>
  </si>
  <si>
    <t>6.40%</t>
  </si>
  <si>
    <t>Conversion ratio, shares</t>
  </si>
  <si>
    <t>Conversion price | $ / shares</t>
  </si>
  <si>
    <t>Non-cash interest expense, debt component</t>
  </si>
  <si>
    <t>Non-cash interest expense, equity component</t>
  </si>
  <si>
    <t>3.375% Convertible Notes [Member] | Initial Purchasers [Member]</t>
  </si>
  <si>
    <t>Convertible debt authorized for issuance</t>
  </si>
  <si>
    <t>Jun. 15,
		2023</t>
  </si>
  <si>
    <t>Proceeds from private placement</t>
  </si>
  <si>
    <t>3.375% Convertible Notes [Member] | Over-Allotment Option Exercise [Member]</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Principal</t>
  </si>
  <si>
    <t>Less: Unamortized debt discount</t>
  </si>
  <si>
    <t>Less: Unamortized debt issuance costs</t>
  </si>
  <si>
    <t>Equity component</t>
  </si>
  <si>
    <t>Recorded in the Consolidated Balance Sheets within additional paid-in capital, net of the $1,110 issuance costs in equity.</t>
  </si>
  <si>
    <t>Convertible Debt (Schedule Of Interest Expense Recognized) (Details) - 3.375% Convertible Notes [Member] - USD ($) $ in Thousands</t>
  </si>
  <si>
    <t>3.375% contractual coupon</t>
  </si>
  <si>
    <t>Amortization of debt discount</t>
  </si>
  <si>
    <t>Amortization of debt issuance costs</t>
  </si>
  <si>
    <t>Concentration Of Credit Risk (Details)</t>
  </si>
  <si>
    <t>Customer Concentration Risk [Member] | Accounts Receivable [Member] | Customer One [Member]</t>
  </si>
  <si>
    <t>Concentration Risk [Line Items]</t>
  </si>
  <si>
    <t>29.00%</t>
  </si>
  <si>
    <t>16.00%</t>
  </si>
  <si>
    <t>Income Taxes (Narrative) (Details) - USD ($) $ in Thousands</t>
  </si>
  <si>
    <t>Deferred tax assets, net, included in non-current assets</t>
  </si>
  <si>
    <t>U.S. federal statutory income tax rate</t>
  </si>
  <si>
    <t>21.00%</t>
  </si>
  <si>
    <t>35.00%</t>
  </si>
  <si>
    <t>Film And Television Production Incentives (Schedule of Film and Television Production Incentives) (Details) - USD ($) $ in Thousands</t>
  </si>
  <si>
    <t>Feature film production incentiv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row>
    <row r="15" spans="1:3">
      <c r="A15" s="3" t="s">
        <v>4</v>
      </c>
    </row>
    <row r="16" spans="1:3">
      <c r="A16" s="4" t="s">
        <v>24</v>
      </c>
      <c r="C16" s="5" t="n">
        <v>42549880</v>
      </c>
    </row>
    <row r="17" spans="1:3">
      <c r="A17" s="4" t="s">
        <v>25</v>
      </c>
    </row>
    <row r="18" spans="1:3">
      <c r="A18" s="3" t="s">
        <v>4</v>
      </c>
    </row>
    <row r="19" spans="1:3">
      <c r="A19" s="4" t="s">
        <v>24</v>
      </c>
      <c r="C19" s="5" t="n">
        <v>34609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87721</v>
      </c>
      <c r="C4" s="7" t="n">
        <v>188444</v>
      </c>
    </row>
    <row r="5" spans="1:3">
      <c r="A5" s="4" t="s">
        <v>30</v>
      </c>
      <c r="B5" s="5" t="n">
        <v>120061</v>
      </c>
      <c r="C5" s="5" t="n">
        <v>131384</v>
      </c>
    </row>
    <row r="6" spans="1:3">
      <c r="A6" s="4" t="s">
        <v>31</v>
      </c>
      <c r="B6" s="5" t="n">
        <v>19896</v>
      </c>
      <c r="C6" s="5" t="n">
        <v>20598</v>
      </c>
    </row>
    <row r="7" spans="1:3">
      <c r="A7" s="4" t="s">
        <v>32</v>
      </c>
      <c r="B7" s="5" t="n">
        <v>19675</v>
      </c>
      <c r="C7" s="5" t="n">
        <v>25605</v>
      </c>
    </row>
    <row r="8" spans="1:3">
      <c r="A8" s="4" t="s">
        <v>33</v>
      </c>
      <c r="B8" s="5" t="n">
        <v>6339</v>
      </c>
      <c r="C8" s="5" t="n">
        <v>6868</v>
      </c>
    </row>
    <row r="9" spans="1:3">
      <c r="A9" s="4" t="s">
        <v>34</v>
      </c>
      <c r="B9" s="5" t="n">
        <v>21750</v>
      </c>
      <c r="C9" s="5" t="n">
        <v>3989</v>
      </c>
    </row>
    <row r="10" spans="1:3">
      <c r="A10" s="4" t="s">
        <v>35</v>
      </c>
      <c r="B10" s="5" t="n">
        <v>3513</v>
      </c>
      <c r="C10" s="5" t="n">
        <v>3526</v>
      </c>
    </row>
    <row r="11" spans="1:3">
      <c r="A11" s="4" t="s">
        <v>36</v>
      </c>
      <c r="B11" s="5" t="n">
        <v>1510</v>
      </c>
      <c r="C11" s="5" t="n">
        <v>861</v>
      </c>
    </row>
    <row r="12" spans="1:3">
      <c r="A12" s="4" t="s">
        <v>37</v>
      </c>
      <c r="B12" s="5" t="n">
        <v>305</v>
      </c>
      <c r="C12" s="5" t="n">
        <v>64</v>
      </c>
    </row>
    <row r="13" spans="1:3">
      <c r="A13" s="4" t="s">
        <v>38</v>
      </c>
      <c r="B13" s="5" t="n">
        <v>20052</v>
      </c>
      <c r="C13" s="5" t="n">
        <v>1388</v>
      </c>
    </row>
    <row r="14" spans="1:3">
      <c r="A14" s="4" t="s">
        <v>39</v>
      </c>
      <c r="B14" s="5" t="n">
        <v>5217</v>
      </c>
      <c r="C14" s="5" t="n">
        <v>500</v>
      </c>
    </row>
    <row r="15" spans="1:3">
      <c r="A15" s="4" t="s">
        <v>40</v>
      </c>
      <c r="B15" s="7" t="n">
        <v>14835</v>
      </c>
      <c r="C15" s="7" t="n">
        <v>888</v>
      </c>
    </row>
    <row r="16" spans="1:3">
      <c r="A16" s="4" t="s">
        <v>41</v>
      </c>
      <c r="B16" s="8" t="n">
        <v>0.19</v>
      </c>
      <c r="C16" s="8" t="n">
        <v>0.01</v>
      </c>
    </row>
    <row r="17" spans="1:3">
      <c r="A17" s="4" t="s">
        <v>42</v>
      </c>
      <c r="B17" s="8" t="n">
        <v>0.18</v>
      </c>
      <c r="C17" s="8" t="n">
        <v>0.01</v>
      </c>
    </row>
    <row r="18" spans="1:3">
      <c r="A18" s="3" t="s">
        <v>43</v>
      </c>
    </row>
    <row r="19" spans="1:3">
      <c r="A19" s="4" t="s">
        <v>44</v>
      </c>
      <c r="B19" s="5" t="n">
        <v>77142</v>
      </c>
      <c r="C19" s="5" t="n">
        <v>76441</v>
      </c>
    </row>
    <row r="20" spans="1:3">
      <c r="A20" s="4" t="s">
        <v>45</v>
      </c>
      <c r="B20" s="5" t="n">
        <v>82453</v>
      </c>
      <c r="C20" s="5" t="n">
        <v>78181</v>
      </c>
    </row>
    <row r="21" spans="1:3">
      <c r="A21" s="4" t="s">
        <v>46</v>
      </c>
      <c r="B21" s="8" t="n">
        <v>0.12</v>
      </c>
      <c r="C21"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0</v>
      </c>
      <c r="B4" s="7" t="n">
        <v>14835</v>
      </c>
      <c r="C4" s="7" t="n">
        <v>888</v>
      </c>
    </row>
    <row r="5" spans="1:3">
      <c r="A5" s="3" t="s">
        <v>49</v>
      </c>
    </row>
    <row r="6" spans="1:3">
      <c r="A6" s="4" t="s">
        <v>50</v>
      </c>
      <c r="B6" s="5" t="n">
        <v>-205</v>
      </c>
      <c r="C6" s="5" t="n">
        <v>45</v>
      </c>
    </row>
    <row r="7" spans="1:3">
      <c r="A7" s="4" t="s">
        <v>51</v>
      </c>
      <c r="B7" s="5" t="n">
        <v>-595</v>
      </c>
      <c r="C7" s="5" t="n">
        <v>-36</v>
      </c>
    </row>
    <row r="8" spans="1:3">
      <c r="A8" s="4" t="s">
        <v>52</v>
      </c>
      <c r="B8" s="5" t="n">
        <v>-800</v>
      </c>
      <c r="C8" s="5" t="n">
        <v>9</v>
      </c>
    </row>
    <row r="9" spans="1:3">
      <c r="A9" s="4" t="s">
        <v>53</v>
      </c>
      <c r="B9" s="7" t="n">
        <v>14035</v>
      </c>
      <c r="C9" s="7" t="n">
        <v>8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48</v>
      </c>
    </row>
    <row r="4" spans="1:3">
      <c r="A4" s="4" t="s">
        <v>55</v>
      </c>
      <c r="B4" s="7" t="n">
        <v>-188</v>
      </c>
      <c r="C4" s="7" t="n">
        <v>-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7</v>
      </c>
    </row>
    <row r="3" spans="1:3">
      <c r="A3" s="3" t="s">
        <v>156</v>
      </c>
    </row>
    <row r="4" spans="1:3">
      <c r="A4" s="4" t="s">
        <v>276</v>
      </c>
      <c r="B4" s="7" t="n">
        <v>2211</v>
      </c>
      <c r="C4" s="7" t="n">
        <v>2731</v>
      </c>
    </row>
    <row r="5" spans="1:3">
      <c r="A5" s="4" t="s">
        <v>120</v>
      </c>
      <c r="B5" s="5" t="n">
        <v>3149</v>
      </c>
      <c r="C5" s="5" t="n">
        <v>5616</v>
      </c>
    </row>
    <row r="6" spans="1:3">
      <c r="A6" s="4" t="s">
        <v>277</v>
      </c>
      <c r="B6" s="5" t="n">
        <v>1574</v>
      </c>
      <c r="C6" s="5" t="n">
        <v>1664</v>
      </c>
    </row>
    <row r="7" spans="1:3">
      <c r="A7" s="4" t="s">
        <v>278</v>
      </c>
      <c r="B7" s="7" t="n">
        <v>6934</v>
      </c>
      <c r="C7" s="7" t="n">
        <v>100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9</v>
      </c>
      <c r="B1" s="2" t="s">
        <v>1</v>
      </c>
    </row>
    <row r="2" spans="1:3">
      <c r="B2" s="2" t="s">
        <v>2</v>
      </c>
      <c r="C2" s="2" t="s">
        <v>27</v>
      </c>
    </row>
    <row r="3" spans="1:3">
      <c r="A3" s="3" t="s">
        <v>159</v>
      </c>
    </row>
    <row r="4" spans="1:3">
      <c r="A4" s="4" t="s">
        <v>280</v>
      </c>
      <c r="B4" s="7" t="n">
        <v>187721</v>
      </c>
      <c r="C4" s="7" t="n">
        <v>188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7</v>
      </c>
    </row>
    <row r="3" spans="1:3">
      <c r="A3" s="3" t="s">
        <v>282</v>
      </c>
    </row>
    <row r="4" spans="1:3">
      <c r="A4" s="4" t="s">
        <v>280</v>
      </c>
      <c r="B4" s="7" t="n">
        <v>187721</v>
      </c>
      <c r="C4" s="7" t="n">
        <v>188444</v>
      </c>
    </row>
    <row r="5" spans="1:3">
      <c r="A5" s="4" t="s">
        <v>33</v>
      </c>
      <c r="B5" s="5" t="n">
        <v>6339</v>
      </c>
      <c r="C5" s="5" t="n">
        <v>6868</v>
      </c>
    </row>
    <row r="6" spans="1:3">
      <c r="A6" s="4" t="s">
        <v>283</v>
      </c>
      <c r="B6" s="5" t="n">
        <v>35162</v>
      </c>
      <c r="C6" s="5" t="n">
        <v>25136</v>
      </c>
    </row>
    <row r="7" spans="1:3">
      <c r="A7" s="4" t="s">
        <v>284</v>
      </c>
    </row>
    <row r="8" spans="1:3">
      <c r="A8" s="3" t="s">
        <v>282</v>
      </c>
    </row>
    <row r="9" spans="1:3">
      <c r="A9" s="4" t="s">
        <v>280</v>
      </c>
      <c r="B9" s="5" t="n">
        <v>133373</v>
      </c>
      <c r="C9" s="5" t="n">
        <v>121242</v>
      </c>
    </row>
    <row r="10" spans="1:3">
      <c r="A10" s="4" t="s">
        <v>283</v>
      </c>
      <c r="B10" s="5" t="n">
        <v>43569</v>
      </c>
      <c r="C10" s="5" t="n">
        <v>25137</v>
      </c>
    </row>
    <row r="11" spans="1:3">
      <c r="A11" s="4" t="s">
        <v>285</v>
      </c>
    </row>
    <row r="12" spans="1:3">
      <c r="A12" s="3" t="s">
        <v>282</v>
      </c>
    </row>
    <row r="13" spans="1:3">
      <c r="A13" s="4" t="s">
        <v>280</v>
      </c>
      <c r="B13" s="5" t="n">
        <v>30770</v>
      </c>
      <c r="C13" s="5" t="n">
        <v>32096</v>
      </c>
    </row>
    <row r="14" spans="1:3">
      <c r="A14" s="4" t="s">
        <v>283</v>
      </c>
      <c r="B14" s="5" t="n">
        <v>3605</v>
      </c>
      <c r="C14" s="5" t="n">
        <v>4456</v>
      </c>
    </row>
    <row r="15" spans="1:3">
      <c r="A15" s="4" t="s">
        <v>286</v>
      </c>
    </row>
    <row r="16" spans="1:3">
      <c r="A16" s="3" t="s">
        <v>282</v>
      </c>
    </row>
    <row r="17" spans="1:3">
      <c r="A17" s="4" t="s">
        <v>280</v>
      </c>
      <c r="B17" s="5" t="n">
        <v>23578</v>
      </c>
      <c r="C17" s="5" t="n">
        <v>35106</v>
      </c>
    </row>
    <row r="18" spans="1:3">
      <c r="A18" s="4" t="s">
        <v>283</v>
      </c>
      <c r="B18" s="5" t="n">
        <v>6869</v>
      </c>
      <c r="C18" s="5" t="n">
        <v>15209</v>
      </c>
    </row>
    <row r="19" spans="1:3">
      <c r="A19" s="4" t="s">
        <v>287</v>
      </c>
    </row>
    <row r="20" spans="1:3">
      <c r="A20" s="3" t="s">
        <v>282</v>
      </c>
    </row>
    <row r="21" spans="1:3">
      <c r="A21" s="4" t="s">
        <v>283</v>
      </c>
      <c r="B21" s="7" t="n">
        <v>-18881</v>
      </c>
      <c r="C21" s="7" t="n">
        <v>-196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8</v>
      </c>
      <c r="C1" s="2" t="s">
        <v>1</v>
      </c>
    </row>
    <row r="2" spans="1:4">
      <c r="C2" s="2" t="s">
        <v>2</v>
      </c>
      <c r="D2" s="2" t="s">
        <v>27</v>
      </c>
    </row>
    <row r="3" spans="1:4">
      <c r="A3" s="4" t="s">
        <v>34</v>
      </c>
      <c r="C3" s="7" t="n">
        <v>21750</v>
      </c>
      <c r="D3" s="7" t="n">
        <v>3989</v>
      </c>
    </row>
    <row r="4" spans="1:4">
      <c r="A4" s="4" t="s">
        <v>33</v>
      </c>
      <c r="C4" s="5" t="n">
        <v>6339</v>
      </c>
      <c r="D4" s="5" t="n">
        <v>6868</v>
      </c>
    </row>
    <row r="5" spans="1:4">
      <c r="A5" s="4" t="s">
        <v>111</v>
      </c>
      <c r="C5" s="5" t="n">
        <v>7073</v>
      </c>
      <c r="D5" s="5" t="n">
        <v>6615</v>
      </c>
    </row>
    <row r="6" spans="1:4">
      <c r="A6" s="4" t="s">
        <v>289</v>
      </c>
      <c r="B6" s="4" t="s">
        <v>290</v>
      </c>
      <c r="D6" s="5" t="n">
        <v>7664</v>
      </c>
    </row>
    <row r="7" spans="1:4">
      <c r="A7" s="4" t="s">
        <v>283</v>
      </c>
      <c r="C7" s="5" t="n">
        <v>35162</v>
      </c>
      <c r="D7" s="5" t="n">
        <v>25136</v>
      </c>
    </row>
    <row r="8" spans="1:4">
      <c r="A8" s="4" t="s">
        <v>291</v>
      </c>
      <c r="D8" s="5" t="n">
        <v>5586</v>
      </c>
    </row>
    <row r="9" spans="1:4">
      <c r="A9" s="4" t="s">
        <v>292</v>
      </c>
    </row>
    <row r="10" spans="1:4">
      <c r="A10" s="4" t="s">
        <v>293</v>
      </c>
      <c r="C10" s="7" t="n">
        <v>925</v>
      </c>
      <c r="D10" s="7" t="n">
        <v>2078</v>
      </c>
    </row>
    <row r="11" spans="1:4"/>
    <row r="12" spans="1:4">
      <c r="A12" s="4" t="s">
        <v>290</v>
      </c>
      <c r="B12" s="4" t="s">
        <v>294</v>
      </c>
    </row>
  </sheetData>
  <mergeCells count="4">
    <mergeCell ref="A1:B2"/>
    <mergeCell ref="C1:D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5</v>
      </c>
      <c r="B1" s="2" t="s">
        <v>1</v>
      </c>
      <c r="D1" s="2" t="s">
        <v>115</v>
      </c>
    </row>
    <row r="2" spans="1:6">
      <c r="B2" s="2" t="s">
        <v>2</v>
      </c>
      <c r="C2" s="2" t="s">
        <v>27</v>
      </c>
      <c r="D2" s="2" t="s">
        <v>57</v>
      </c>
      <c r="E2" s="2" t="s">
        <v>116</v>
      </c>
      <c r="F2" s="2" t="s">
        <v>296</v>
      </c>
    </row>
    <row r="3" spans="1:6">
      <c r="A3" s="3" t="s">
        <v>297</v>
      </c>
    </row>
    <row r="4" spans="1:6">
      <c r="A4" s="4" t="s">
        <v>298</v>
      </c>
      <c r="D4" s="7" t="n">
        <v>10086</v>
      </c>
    </row>
    <row r="5" spans="1:6">
      <c r="A5" s="4" t="s">
        <v>161</v>
      </c>
      <c r="B5" s="7" t="n">
        <v>-187721</v>
      </c>
      <c r="C5" s="7" t="n">
        <v>-188444</v>
      </c>
    </row>
    <row r="6" spans="1:6">
      <c r="A6" s="4" t="s">
        <v>30</v>
      </c>
      <c r="B6" s="5" t="n">
        <v>-120061</v>
      </c>
      <c r="C6" s="5" t="n">
        <v>-131384</v>
      </c>
    </row>
    <row r="7" spans="1:6">
      <c r="A7" s="4" t="s">
        <v>299</v>
      </c>
      <c r="B7" s="5" t="n">
        <v>-21750</v>
      </c>
      <c r="C7" s="5" t="n">
        <v>-3989</v>
      </c>
    </row>
    <row r="8" spans="1:6">
      <c r="A8" s="4" t="s">
        <v>300</v>
      </c>
      <c r="B8" s="5" t="n">
        <v>-123993</v>
      </c>
      <c r="D8" s="5" t="n">
        <v>-138194</v>
      </c>
    </row>
    <row r="9" spans="1:6">
      <c r="A9" s="4" t="s">
        <v>301</v>
      </c>
      <c r="B9" s="5" t="n">
        <v>618744</v>
      </c>
      <c r="D9" s="5" t="n">
        <v>614507</v>
      </c>
    </row>
    <row r="10" spans="1:6">
      <c r="A10" s="4" t="s">
        <v>87</v>
      </c>
      <c r="B10" s="5" t="n">
        <v>156730</v>
      </c>
      <c r="D10" s="5" t="n">
        <v>172391</v>
      </c>
    </row>
    <row r="11" spans="1:6">
      <c r="A11" s="4" t="s">
        <v>302</v>
      </c>
      <c r="B11" s="5" t="n">
        <v>639542</v>
      </c>
    </row>
    <row r="12" spans="1:6">
      <c r="A12" s="4" t="s">
        <v>303</v>
      </c>
      <c r="B12" s="5" t="n">
        <v>2317</v>
      </c>
    </row>
    <row r="13" spans="1:6">
      <c r="A13" s="4" t="s">
        <v>304</v>
      </c>
      <c r="B13" s="5" t="n">
        <v>2922</v>
      </c>
      <c r="D13" s="7" t="n">
        <v>2242</v>
      </c>
    </row>
    <row r="14" spans="1:6">
      <c r="A14" s="4" t="s">
        <v>305</v>
      </c>
      <c r="B14" s="7" t="n">
        <v>320</v>
      </c>
      <c r="C14" s="7" t="n">
        <v>320</v>
      </c>
    </row>
    <row r="15" spans="1:6">
      <c r="A15" s="4" t="s">
        <v>306</v>
      </c>
    </row>
    <row r="16" spans="1:6">
      <c r="A16" s="3" t="s">
        <v>297</v>
      </c>
    </row>
    <row r="17" spans="1:6">
      <c r="A17" s="4" t="s">
        <v>307</v>
      </c>
      <c r="B17" s="4" t="s">
        <v>308</v>
      </c>
    </row>
    <row r="18" spans="1:6">
      <c r="A18" s="4" t="s">
        <v>309</v>
      </c>
    </row>
    <row r="19" spans="1:6">
      <c r="A19" s="3" t="s">
        <v>297</v>
      </c>
    </row>
    <row r="20" spans="1:6">
      <c r="A20" s="4" t="s">
        <v>307</v>
      </c>
      <c r="B20" s="4" t="s">
        <v>310</v>
      </c>
    </row>
    <row r="21" spans="1:6">
      <c r="A21" s="4" t="s">
        <v>311</v>
      </c>
    </row>
    <row r="22" spans="1:6">
      <c r="A22" s="3" t="s">
        <v>297</v>
      </c>
    </row>
    <row r="23" spans="1:6">
      <c r="A23" s="4" t="s">
        <v>161</v>
      </c>
      <c r="B23" s="7" t="n">
        <v>10309</v>
      </c>
    </row>
    <row r="24" spans="1:6">
      <c r="A24" s="4" t="s">
        <v>30</v>
      </c>
      <c r="B24" s="5" t="n">
        <v>3106</v>
      </c>
    </row>
    <row r="25" spans="1:6">
      <c r="A25" s="4" t="s">
        <v>299</v>
      </c>
      <c r="B25" s="5" t="n">
        <v>7203</v>
      </c>
    </row>
    <row r="26" spans="1:6">
      <c r="A26" s="4" t="s">
        <v>300</v>
      </c>
      <c r="B26" s="5" t="n">
        <v>2295</v>
      </c>
    </row>
    <row r="27" spans="1:6">
      <c r="A27" s="4" t="s">
        <v>301</v>
      </c>
      <c r="B27" s="5" t="n">
        <v>2280</v>
      </c>
    </row>
    <row r="28" spans="1:6">
      <c r="A28" s="4" t="s">
        <v>87</v>
      </c>
      <c r="B28" s="7" t="n">
        <v>4575</v>
      </c>
    </row>
    <row r="29" spans="1:6">
      <c r="A29" s="4" t="s">
        <v>312</v>
      </c>
    </row>
    <row r="30" spans="1:6">
      <c r="A30" s="3" t="s">
        <v>297</v>
      </c>
    </row>
    <row r="31" spans="1:6">
      <c r="A31" s="4" t="s">
        <v>313</v>
      </c>
      <c r="B31" s="4" t="s">
        <v>314</v>
      </c>
    </row>
    <row r="32" spans="1:6">
      <c r="A32" s="4" t="s">
        <v>315</v>
      </c>
    </row>
    <row r="33" spans="1:6">
      <c r="A33" s="3" t="s">
        <v>297</v>
      </c>
    </row>
    <row r="34" spans="1:6">
      <c r="A34" s="4" t="s">
        <v>313</v>
      </c>
      <c r="B34" s="4" t="s">
        <v>316</v>
      </c>
    </row>
    <row r="35" spans="1:6">
      <c r="A35" s="4" t="s">
        <v>317</v>
      </c>
    </row>
    <row r="36" spans="1:6">
      <c r="A36" s="3" t="s">
        <v>297</v>
      </c>
    </row>
    <row r="37" spans="1:6">
      <c r="A37" s="4" t="s">
        <v>318</v>
      </c>
      <c r="D37" s="4" t="s">
        <v>319</v>
      </c>
      <c r="E37" s="4" t="s">
        <v>320</v>
      </c>
      <c r="F37" s="4" t="s">
        <v>32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27</v>
      </c>
    </row>
    <row r="3" spans="1:4">
      <c r="A3" s="3" t="s">
        <v>297</v>
      </c>
    </row>
    <row r="4" spans="1:4">
      <c r="A4" s="4" t="s">
        <v>29</v>
      </c>
      <c r="C4" s="7" t="n">
        <v>187721</v>
      </c>
      <c r="D4" s="7" t="n">
        <v>188444</v>
      </c>
    </row>
    <row r="5" spans="1:4">
      <c r="A5" s="4" t="s">
        <v>284</v>
      </c>
    </row>
    <row r="6" spans="1:4">
      <c r="A6" s="3" t="s">
        <v>297</v>
      </c>
    </row>
    <row r="7" spans="1:4">
      <c r="A7" s="4" t="s">
        <v>29</v>
      </c>
      <c r="C7" s="5" t="n">
        <v>133373</v>
      </c>
      <c r="D7" s="5" t="n">
        <v>121242</v>
      </c>
    </row>
    <row r="8" spans="1:4">
      <c r="A8" s="4" t="s">
        <v>323</v>
      </c>
    </row>
    <row r="9" spans="1:4">
      <c r="A9" s="3" t="s">
        <v>297</v>
      </c>
    </row>
    <row r="10" spans="1:4">
      <c r="A10" s="4" t="s">
        <v>29</v>
      </c>
      <c r="C10" s="5" t="n">
        <v>46752</v>
      </c>
      <c r="D10" s="5" t="n">
        <v>45390</v>
      </c>
    </row>
    <row r="11" spans="1:4">
      <c r="A11" s="4" t="s">
        <v>324</v>
      </c>
    </row>
    <row r="12" spans="1:4">
      <c r="A12" s="3" t="s">
        <v>297</v>
      </c>
    </row>
    <row r="13" spans="1:4">
      <c r="A13" s="4" t="s">
        <v>29</v>
      </c>
      <c r="B13" s="4" t="s">
        <v>290</v>
      </c>
      <c r="C13" s="5" t="n">
        <v>65505</v>
      </c>
      <c r="D13" s="5" t="n">
        <v>59185</v>
      </c>
    </row>
    <row r="14" spans="1:4">
      <c r="A14" s="4" t="s">
        <v>325</v>
      </c>
    </row>
    <row r="15" spans="1:4">
      <c r="A15" s="3" t="s">
        <v>297</v>
      </c>
    </row>
    <row r="16" spans="1:4">
      <c r="A16" s="4" t="s">
        <v>29</v>
      </c>
      <c r="C16" s="5" t="n">
        <v>12232</v>
      </c>
      <c r="D16" s="5" t="n">
        <v>9381</v>
      </c>
    </row>
    <row r="17" spans="1:4">
      <c r="A17" s="4" t="s">
        <v>326</v>
      </c>
    </row>
    <row r="18" spans="1:4">
      <c r="A18" s="3" t="s">
        <v>297</v>
      </c>
    </row>
    <row r="19" spans="1:4">
      <c r="A19" s="4" t="s">
        <v>29</v>
      </c>
      <c r="B19" s="4" t="s">
        <v>327</v>
      </c>
      <c r="C19" s="5" t="n">
        <v>8884</v>
      </c>
      <c r="D19" s="5" t="n">
        <v>7286</v>
      </c>
    </row>
    <row r="20" spans="1:4">
      <c r="A20" s="4" t="s">
        <v>285</v>
      </c>
    </row>
    <row r="21" spans="1:4">
      <c r="A21" s="3" t="s">
        <v>297</v>
      </c>
    </row>
    <row r="22" spans="1:4">
      <c r="A22" s="4" t="s">
        <v>29</v>
      </c>
      <c r="C22" s="5" t="n">
        <v>30770</v>
      </c>
      <c r="D22" s="5" t="n">
        <v>32096</v>
      </c>
    </row>
    <row r="23" spans="1:4">
      <c r="A23" s="4" t="s">
        <v>328</v>
      </c>
    </row>
    <row r="24" spans="1:4">
      <c r="A24" s="3" t="s">
        <v>297</v>
      </c>
    </row>
    <row r="25" spans="1:4">
      <c r="A25" s="4" t="s">
        <v>29</v>
      </c>
      <c r="C25" s="5" t="n">
        <v>29802</v>
      </c>
      <c r="D25" s="5" t="n">
        <v>30064</v>
      </c>
    </row>
    <row r="26" spans="1:4">
      <c r="A26" s="4" t="s">
        <v>329</v>
      </c>
    </row>
    <row r="27" spans="1:4">
      <c r="A27" s="3" t="s">
        <v>297</v>
      </c>
    </row>
    <row r="28" spans="1:4">
      <c r="A28" s="4" t="s">
        <v>29</v>
      </c>
      <c r="D28" s="5" t="n">
        <v>1509</v>
      </c>
    </row>
    <row r="29" spans="1:4">
      <c r="A29" s="4" t="s">
        <v>330</v>
      </c>
    </row>
    <row r="30" spans="1:4">
      <c r="A30" s="3" t="s">
        <v>297</v>
      </c>
    </row>
    <row r="31" spans="1:4">
      <c r="A31" s="4" t="s">
        <v>29</v>
      </c>
      <c r="C31" s="5" t="n">
        <v>152</v>
      </c>
      <c r="D31" s="5" t="n">
        <v>369</v>
      </c>
    </row>
    <row r="32" spans="1:4">
      <c r="A32" s="4" t="s">
        <v>331</v>
      </c>
    </row>
    <row r="33" spans="1:4">
      <c r="A33" s="3" t="s">
        <v>297</v>
      </c>
    </row>
    <row r="34" spans="1:4">
      <c r="A34" s="4" t="s">
        <v>29</v>
      </c>
      <c r="B34" s="4" t="s">
        <v>332</v>
      </c>
      <c r="C34" s="5" t="n">
        <v>816</v>
      </c>
      <c r="D34" s="5" t="n">
        <v>154</v>
      </c>
    </row>
    <row r="35" spans="1:4">
      <c r="A35" s="4" t="s">
        <v>286</v>
      </c>
    </row>
    <row r="36" spans="1:4">
      <c r="A36" s="3" t="s">
        <v>297</v>
      </c>
    </row>
    <row r="37" spans="1:4">
      <c r="A37" s="4" t="s">
        <v>29</v>
      </c>
      <c r="C37" s="5" t="n">
        <v>23578</v>
      </c>
      <c r="D37" s="5" t="n">
        <v>35106</v>
      </c>
    </row>
    <row r="38" spans="1:4">
      <c r="A38" s="4" t="s">
        <v>333</v>
      </c>
    </row>
    <row r="39" spans="1:4">
      <c r="A39" s="3" t="s">
        <v>297</v>
      </c>
    </row>
    <row r="40" spans="1:4">
      <c r="A40" s="4" t="s">
        <v>29</v>
      </c>
      <c r="C40" s="5" t="n">
        <v>9267</v>
      </c>
      <c r="D40" s="5" t="n">
        <v>20097</v>
      </c>
    </row>
    <row r="41" spans="1:4">
      <c r="A41" s="4" t="s">
        <v>334</v>
      </c>
    </row>
    <row r="42" spans="1:4">
      <c r="A42" s="3" t="s">
        <v>297</v>
      </c>
    </row>
    <row r="43" spans="1:4">
      <c r="A43" s="4" t="s">
        <v>29</v>
      </c>
      <c r="C43" s="5" t="n">
        <v>8460</v>
      </c>
      <c r="D43" s="5" t="n">
        <v>7921</v>
      </c>
    </row>
    <row r="44" spans="1:4">
      <c r="A44" s="4" t="s">
        <v>335</v>
      </c>
    </row>
    <row r="45" spans="1:4">
      <c r="A45" s="3" t="s">
        <v>297</v>
      </c>
    </row>
    <row r="46" spans="1:4">
      <c r="A46" s="4" t="s">
        <v>29</v>
      </c>
      <c r="C46" s="7" t="n">
        <v>5851</v>
      </c>
      <c r="D46" s="7" t="n">
        <v>7088</v>
      </c>
    </row>
    <row r="47" spans="1:4"/>
    <row r="48" spans="1:4">
      <c r="A48" s="4" t="s">
        <v>290</v>
      </c>
      <c r="B48" s="4" t="s">
        <v>336</v>
      </c>
    </row>
    <row r="49" spans="1:4">
      <c r="A49" s="4" t="s">
        <v>327</v>
      </c>
      <c r="B49" s="4" t="s">
        <v>337</v>
      </c>
    </row>
    <row r="50" spans="1:4">
      <c r="A50" s="4" t="s">
        <v>332</v>
      </c>
      <c r="B50" s="4" t="s">
        <v>338</v>
      </c>
    </row>
  </sheetData>
  <mergeCells count="6">
    <mergeCell ref="A1:B2"/>
    <mergeCell ref="C1:D1"/>
    <mergeCell ref="A47:C47"/>
    <mergeCell ref="B48:C48"/>
    <mergeCell ref="B49:C49"/>
    <mergeCell ref="B50:C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9</v>
      </c>
      <c r="B1" s="2" t="s">
        <v>1</v>
      </c>
    </row>
    <row r="2" spans="1:3">
      <c r="B2" s="2" t="s">
        <v>2</v>
      </c>
      <c r="C2" s="2" t="s">
        <v>27</v>
      </c>
    </row>
    <row r="3" spans="1:3">
      <c r="A3" s="3" t="s">
        <v>340</v>
      </c>
    </row>
    <row r="4" spans="1:3">
      <c r="A4" s="4" t="s">
        <v>341</v>
      </c>
      <c r="B4" s="8" t="n">
        <v>31.89</v>
      </c>
    </row>
    <row r="5" spans="1:3">
      <c r="A5" s="4" t="s">
        <v>342</v>
      </c>
      <c r="B5" s="9" t="n">
        <v>0.01</v>
      </c>
      <c r="C5" s="7" t="n">
        <v>0</v>
      </c>
    </row>
    <row r="6" spans="1:3">
      <c r="A6" s="4" t="s">
        <v>343</v>
      </c>
    </row>
    <row r="7" spans="1:3">
      <c r="A7" s="3" t="s">
        <v>340</v>
      </c>
    </row>
    <row r="8" spans="1:3">
      <c r="A8" s="4" t="s">
        <v>344</v>
      </c>
      <c r="B8" s="9" t="n">
        <v>24.91</v>
      </c>
    </row>
    <row r="9" spans="1:3">
      <c r="A9" s="4" t="s">
        <v>341</v>
      </c>
      <c r="B9" s="8" t="n">
        <v>31.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4" t="s">
        <v>40</v>
      </c>
      <c r="B3" s="7" t="n">
        <v>14835</v>
      </c>
      <c r="C3" s="7" t="n">
        <v>888</v>
      </c>
    </row>
    <row r="4" spans="1:3">
      <c r="A4" s="4" t="s">
        <v>346</v>
      </c>
      <c r="B4" s="5" t="n">
        <v>77142</v>
      </c>
      <c r="C4" s="5" t="n">
        <v>76441</v>
      </c>
    </row>
    <row r="5" spans="1:3">
      <c r="A5" s="4" t="s">
        <v>347</v>
      </c>
      <c r="B5" s="5" t="n">
        <v>1969</v>
      </c>
      <c r="C5" s="5" t="n">
        <v>1737</v>
      </c>
    </row>
    <row r="6" spans="1:3">
      <c r="A6" s="4" t="s">
        <v>348</v>
      </c>
      <c r="B6" s="5" t="n">
        <v>3338</v>
      </c>
    </row>
    <row r="7" spans="1:3">
      <c r="A7" s="4" t="s">
        <v>349</v>
      </c>
      <c r="B7" s="5" t="n">
        <v>4</v>
      </c>
      <c r="C7" s="5" t="n">
        <v>3</v>
      </c>
    </row>
    <row r="8" spans="1:3">
      <c r="A8" s="4" t="s">
        <v>350</v>
      </c>
      <c r="B8" s="5" t="n">
        <v>82453</v>
      </c>
      <c r="C8" s="5" t="n">
        <v>78181</v>
      </c>
    </row>
    <row r="9" spans="1:3">
      <c r="A9" s="4" t="s">
        <v>44</v>
      </c>
      <c r="B9" s="8" t="n">
        <v>0.19</v>
      </c>
      <c r="C9" s="8" t="n">
        <v>0.01</v>
      </c>
    </row>
    <row r="10" spans="1:3">
      <c r="A10" s="4" t="s">
        <v>45</v>
      </c>
      <c r="B10" s="8" t="n">
        <v>0.18</v>
      </c>
      <c r="C10" s="8" t="n">
        <v>0.01</v>
      </c>
    </row>
    <row r="11" spans="1:3">
      <c r="A11" s="4" t="s">
        <v>351</v>
      </c>
    </row>
    <row r="12" spans="1:3">
      <c r="A12" s="4" t="s">
        <v>352</v>
      </c>
      <c r="B12" s="5" t="n">
        <v>2524</v>
      </c>
    </row>
    <row r="13" spans="1:3">
      <c r="A13" s="4" t="s">
        <v>353</v>
      </c>
    </row>
    <row r="14" spans="1:3">
      <c r="A14" s="4" t="s">
        <v>352</v>
      </c>
      <c r="B14" s="5" t="n">
        <v>699</v>
      </c>
      <c r="C14" s="5" t="n">
        <v>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05583</v>
      </c>
      <c r="C3" s="7" t="n">
        <v>137700</v>
      </c>
    </row>
    <row r="4" spans="1:3">
      <c r="A4" s="4" t="s">
        <v>60</v>
      </c>
      <c r="B4" s="5" t="n">
        <v>179288</v>
      </c>
      <c r="C4" s="5" t="n">
        <v>159744</v>
      </c>
    </row>
    <row r="5" spans="1:3">
      <c r="A5" s="4" t="s">
        <v>61</v>
      </c>
      <c r="B5" s="5" t="n">
        <v>78517</v>
      </c>
      <c r="C5" s="5" t="n">
        <v>65245</v>
      </c>
    </row>
    <row r="6" spans="1:3">
      <c r="A6" s="4" t="s">
        <v>62</v>
      </c>
      <c r="B6" s="5" t="n">
        <v>9983</v>
      </c>
      <c r="C6" s="5" t="n">
        <v>8332</v>
      </c>
    </row>
    <row r="7" spans="1:3">
      <c r="A7" s="4" t="s">
        <v>63</v>
      </c>
      <c r="B7" s="5" t="n">
        <v>30795</v>
      </c>
      <c r="C7" s="5" t="n">
        <v>19961</v>
      </c>
    </row>
    <row r="8" spans="1:3">
      <c r="A8" s="4" t="s">
        <v>64</v>
      </c>
      <c r="B8" s="5" t="n">
        <v>404166</v>
      </c>
      <c r="C8" s="5" t="n">
        <v>390982</v>
      </c>
    </row>
    <row r="9" spans="1:3">
      <c r="A9" s="4" t="s">
        <v>65</v>
      </c>
      <c r="B9" s="5" t="n">
        <v>129249</v>
      </c>
      <c r="C9" s="5" t="n">
        <v>131325</v>
      </c>
    </row>
    <row r="10" spans="1:3">
      <c r="A10" s="4" t="s">
        <v>66</v>
      </c>
      <c r="B10" s="5" t="n">
        <v>20396</v>
      </c>
      <c r="C10" s="5" t="n">
        <v>22300</v>
      </c>
    </row>
    <row r="11" spans="1:3">
      <c r="A11" s="4" t="s">
        <v>67</v>
      </c>
      <c r="B11" s="5" t="n">
        <v>7886</v>
      </c>
      <c r="C11" s="5" t="n">
        <v>7292</v>
      </c>
    </row>
    <row r="12" spans="1:3">
      <c r="A12" s="4" t="s">
        <v>68</v>
      </c>
      <c r="B12" s="5" t="n">
        <v>27403</v>
      </c>
      <c r="C12" s="5" t="n">
        <v>27367</v>
      </c>
    </row>
    <row r="13" spans="1:3">
      <c r="A13" s="4" t="s">
        <v>69</v>
      </c>
      <c r="B13" s="5" t="n">
        <v>14010</v>
      </c>
      <c r="C13" s="5" t="n">
        <v>18984</v>
      </c>
    </row>
    <row r="14" spans="1:3">
      <c r="A14" s="4" t="s">
        <v>70</v>
      </c>
      <c r="B14" s="5" t="n">
        <v>15634</v>
      </c>
      <c r="C14" s="5" t="n">
        <v>16257</v>
      </c>
    </row>
    <row r="15" spans="1:3">
      <c r="A15" s="4" t="s">
        <v>71</v>
      </c>
      <c r="B15" s="5" t="n">
        <v>618744</v>
      </c>
      <c r="C15" s="5" t="n">
        <v>614507</v>
      </c>
    </row>
    <row r="16" spans="1:3">
      <c r="A16" s="3" t="s">
        <v>72</v>
      </c>
    </row>
    <row r="17" spans="1:3">
      <c r="A17" s="4" t="s">
        <v>73</v>
      </c>
      <c r="B17" s="5" t="n">
        <v>4663</v>
      </c>
      <c r="C17" s="5" t="n">
        <v>4638</v>
      </c>
    </row>
    <row r="18" spans="1:3">
      <c r="A18" s="4" t="s">
        <v>74</v>
      </c>
      <c r="B18" s="5" t="n">
        <v>56928</v>
      </c>
      <c r="C18" s="5" t="n">
        <v>77738</v>
      </c>
    </row>
    <row r="19" spans="1:3">
      <c r="A19" s="4" t="s">
        <v>75</v>
      </c>
      <c r="B19" s="5" t="n">
        <v>62402</v>
      </c>
      <c r="C19" s="5" t="n">
        <v>55818</v>
      </c>
    </row>
    <row r="20" spans="1:3">
      <c r="A20" s="4" t="s">
        <v>76</v>
      </c>
      <c r="B20" s="5" t="n">
        <v>123993</v>
      </c>
      <c r="C20" s="5" t="n">
        <v>138194</v>
      </c>
    </row>
    <row r="21" spans="1:3">
      <c r="A21" s="4" t="s">
        <v>77</v>
      </c>
      <c r="B21" s="5" t="n">
        <v>29783</v>
      </c>
      <c r="C21" s="5" t="n">
        <v>30958</v>
      </c>
    </row>
    <row r="22" spans="1:3">
      <c r="A22" s="4" t="s">
        <v>78</v>
      </c>
      <c r="B22" s="5" t="n">
        <v>179167</v>
      </c>
      <c r="C22" s="5" t="n">
        <v>177900</v>
      </c>
    </row>
    <row r="23" spans="1:3">
      <c r="A23" s="4" t="s">
        <v>79</v>
      </c>
      <c r="B23" s="5" t="n">
        <v>470</v>
      </c>
      <c r="C23" s="5" t="n">
        <v>519</v>
      </c>
    </row>
    <row r="24" spans="1:3">
      <c r="A24" s="4" t="s">
        <v>80</v>
      </c>
      <c r="B24" s="5" t="n">
        <v>9710</v>
      </c>
      <c r="C24" s="5" t="n">
        <v>13977</v>
      </c>
    </row>
    <row r="25" spans="1:3">
      <c r="A25" s="4" t="s">
        <v>81</v>
      </c>
      <c r="B25" s="5" t="n">
        <v>343123</v>
      </c>
      <c r="C25" s="5" t="n">
        <v>361548</v>
      </c>
    </row>
    <row r="26" spans="1:3">
      <c r="A26" s="4" t="s">
        <v>82</v>
      </c>
      <c r="B26" s="4" t="s">
        <v>83</v>
      </c>
      <c r="C26" s="4" t="s">
        <v>83</v>
      </c>
    </row>
    <row r="27" spans="1:3">
      <c r="A27" s="3" t="s">
        <v>84</v>
      </c>
    </row>
    <row r="28" spans="1:3">
      <c r="A28" s="4" t="s">
        <v>85</v>
      </c>
      <c r="B28" s="5" t="n">
        <v>430008</v>
      </c>
      <c r="C28" s="5" t="n">
        <v>422208</v>
      </c>
    </row>
    <row r="29" spans="1:3">
      <c r="A29" s="4" t="s">
        <v>86</v>
      </c>
      <c r="B29" s="5" t="n">
        <v>1571</v>
      </c>
      <c r="C29" s="5" t="n">
        <v>2371</v>
      </c>
    </row>
    <row r="30" spans="1:3">
      <c r="A30" s="4" t="s">
        <v>87</v>
      </c>
      <c r="B30" s="5" t="n">
        <v>-156730</v>
      </c>
      <c r="C30" s="5" t="n">
        <v>-172391</v>
      </c>
    </row>
    <row r="31" spans="1:3">
      <c r="A31" s="4" t="s">
        <v>88</v>
      </c>
      <c r="B31" s="5" t="n">
        <v>275621</v>
      </c>
      <c r="C31" s="5" t="n">
        <v>252959</v>
      </c>
    </row>
    <row r="32" spans="1:3">
      <c r="A32" s="4" t="s">
        <v>89</v>
      </c>
      <c r="B32" s="5" t="n">
        <v>618744</v>
      </c>
      <c r="C32" s="5" t="n">
        <v>614507</v>
      </c>
    </row>
    <row r="33" spans="1:3">
      <c r="A33" s="4" t="s">
        <v>23</v>
      </c>
    </row>
    <row r="34" spans="1:3">
      <c r="A34" s="3" t="s">
        <v>84</v>
      </c>
    </row>
    <row r="35" spans="1:3">
      <c r="A35" s="4" t="s">
        <v>90</v>
      </c>
      <c r="B35" s="5" t="n">
        <v>426</v>
      </c>
      <c r="C35" s="5" t="n">
        <v>425</v>
      </c>
    </row>
    <row r="36" spans="1:3">
      <c r="A36" s="4" t="s">
        <v>25</v>
      </c>
    </row>
    <row r="37" spans="1:3">
      <c r="A37" s="3" t="s">
        <v>84</v>
      </c>
    </row>
    <row r="38" spans="1:3">
      <c r="A38" s="4" t="s">
        <v>90</v>
      </c>
      <c r="B38" s="7" t="n">
        <v>346</v>
      </c>
      <c r="C38" s="7" t="n">
        <v>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6"/>
  </cols>
  <sheetData>
    <row r="1" spans="1:4">
      <c r="A1" s="1" t="s">
        <v>354</v>
      </c>
      <c r="B1" s="2" t="s">
        <v>1</v>
      </c>
      <c r="D1" s="2" t="s">
        <v>115</v>
      </c>
    </row>
    <row r="2" spans="1:4">
      <c r="B2" s="2" t="s">
        <v>2</v>
      </c>
      <c r="C2" s="2" t="s">
        <v>27</v>
      </c>
      <c r="D2" s="2" t="s">
        <v>57</v>
      </c>
    </row>
    <row r="3" spans="1:4">
      <c r="A3" s="3" t="s">
        <v>355</v>
      </c>
    </row>
    <row r="4" spans="1:4">
      <c r="A4" s="4" t="s">
        <v>356</v>
      </c>
      <c r="B4" s="7" t="n">
        <v>7073</v>
      </c>
      <c r="C4" s="7" t="n">
        <v>6615</v>
      </c>
    </row>
    <row r="5" spans="1:4">
      <c r="A5" s="4" t="s">
        <v>357</v>
      </c>
      <c r="B5" s="7" t="n">
        <v>16168</v>
      </c>
    </row>
    <row r="6" spans="1:4">
      <c r="A6" s="4" t="s">
        <v>358</v>
      </c>
    </row>
    <row r="7" spans="1:4">
      <c r="A7" s="3" t="s">
        <v>355</v>
      </c>
    </row>
    <row r="8" spans="1:4">
      <c r="A8" s="4" t="s">
        <v>359</v>
      </c>
      <c r="B8" s="4" t="s">
        <v>360</v>
      </c>
    </row>
    <row r="9" spans="1:4">
      <c r="A9" s="4" t="s">
        <v>361</v>
      </c>
      <c r="B9" s="5" t="n">
        <v>177095</v>
      </c>
    </row>
    <row r="10" spans="1:4">
      <c r="A10" s="4" t="s">
        <v>362</v>
      </c>
    </row>
    <row r="11" spans="1:4">
      <c r="A11" s="3" t="s">
        <v>355</v>
      </c>
    </row>
    <row r="12" spans="1:4">
      <c r="A12" s="4" t="s">
        <v>359</v>
      </c>
      <c r="B12" s="4" t="s">
        <v>360</v>
      </c>
    </row>
    <row r="13" spans="1:4">
      <c r="A13" s="4" t="s">
        <v>361</v>
      </c>
      <c r="B13" s="5" t="n">
        <v>369996</v>
      </c>
      <c r="D13" s="5" t="n">
        <v>550460</v>
      </c>
    </row>
    <row r="14" spans="1:4">
      <c r="A14" s="4" t="s">
        <v>363</v>
      </c>
      <c r="B14" s="5" t="n">
        <v>1007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55</v>
      </c>
    </row>
    <row r="4" spans="1:2">
      <c r="A4" s="4" t="s">
        <v>366</v>
      </c>
      <c r="B4" s="5" t="n">
        <v>477792</v>
      </c>
    </row>
    <row r="5" spans="1:2">
      <c r="A5" s="4" t="s">
        <v>367</v>
      </c>
      <c r="B5" s="5" t="n">
        <v>177095</v>
      </c>
    </row>
    <row r="6" spans="1:2">
      <c r="A6" s="4" t="s">
        <v>368</v>
      </c>
      <c r="B6" s="5" t="n">
        <v>-1929</v>
      </c>
    </row>
    <row r="7" spans="1:2">
      <c r="A7" s="4" t="s">
        <v>369</v>
      </c>
      <c r="B7" s="5" t="n">
        <v>-4637</v>
      </c>
    </row>
    <row r="8" spans="1:2">
      <c r="A8" s="4" t="s">
        <v>370</v>
      </c>
      <c r="B8" s="5" t="n">
        <v>2108</v>
      </c>
    </row>
    <row r="9" spans="1:2">
      <c r="A9" s="4" t="s">
        <v>371</v>
      </c>
      <c r="B9" s="5" t="n">
        <v>650429</v>
      </c>
    </row>
    <row r="10" spans="1:2">
      <c r="A10" s="4" t="s">
        <v>372</v>
      </c>
      <c r="B10" s="8" t="n">
        <v>18.33</v>
      </c>
    </row>
    <row r="11" spans="1:2">
      <c r="A11" s="4" t="s">
        <v>373</v>
      </c>
      <c r="B11" s="9" t="n">
        <v>36.07</v>
      </c>
    </row>
    <row r="12" spans="1:2">
      <c r="A12" s="4" t="s">
        <v>374</v>
      </c>
      <c r="B12" s="9" t="n">
        <v>15.79</v>
      </c>
    </row>
    <row r="13" spans="1:2">
      <c r="A13" s="4" t="s">
        <v>375</v>
      </c>
      <c r="B13" s="9" t="n">
        <v>19.04</v>
      </c>
    </row>
    <row r="14" spans="1:2">
      <c r="A14" s="4" t="s">
        <v>376</v>
      </c>
      <c r="B14" s="9" t="n">
        <v>23.18</v>
      </c>
    </row>
    <row r="15" spans="1:2">
      <c r="A15" s="4" t="s">
        <v>377</v>
      </c>
      <c r="B15" s="8" t="n">
        <v>2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115</v>
      </c>
    </row>
    <row r="2" spans="1:3">
      <c r="B2" s="2" t="s">
        <v>2</v>
      </c>
      <c r="C2" s="2" t="s">
        <v>57</v>
      </c>
    </row>
    <row r="3" spans="1:3">
      <c r="A3" s="3" t="s">
        <v>355</v>
      </c>
    </row>
    <row r="4" spans="1:3">
      <c r="A4" s="4" t="s">
        <v>379</v>
      </c>
      <c r="B4" s="5" t="n">
        <v>2053931</v>
      </c>
    </row>
    <row r="5" spans="1:3">
      <c r="A5" s="4" t="s">
        <v>380</v>
      </c>
      <c r="B5" s="5" t="n">
        <v>369996</v>
      </c>
      <c r="C5" s="5" t="n">
        <v>550460</v>
      </c>
    </row>
    <row r="6" spans="1:3">
      <c r="A6" s="4" t="s">
        <v>381</v>
      </c>
      <c r="B6" s="5" t="n">
        <v>100753</v>
      </c>
    </row>
    <row r="7" spans="1:3">
      <c r="A7" s="4" t="s">
        <v>382</v>
      </c>
      <c r="B7" s="5" t="n">
        <v>-38431</v>
      </c>
    </row>
    <row r="8" spans="1:3">
      <c r="A8" s="4" t="s">
        <v>383</v>
      </c>
      <c r="B8" s="5" t="n">
        <v>6902</v>
      </c>
    </row>
    <row r="9" spans="1:3">
      <c r="A9" s="4" t="s">
        <v>384</v>
      </c>
      <c r="B9" s="5" t="n">
        <v>2493151</v>
      </c>
      <c r="C9" s="5" t="n">
        <v>2053931</v>
      </c>
    </row>
    <row r="10" spans="1:3">
      <c r="A10" s="4" t="s">
        <v>385</v>
      </c>
      <c r="B10" s="8" t="n">
        <v>21.37</v>
      </c>
    </row>
    <row r="11" spans="1:3">
      <c r="A11" s="4" t="s">
        <v>386</v>
      </c>
      <c r="B11" s="9" t="n">
        <v>36.01</v>
      </c>
    </row>
    <row r="12" spans="1:3">
      <c r="A12" s="4" t="s">
        <v>387</v>
      </c>
      <c r="B12" s="9" t="n">
        <v>33.84</v>
      </c>
    </row>
    <row r="13" spans="1:3">
      <c r="A13" s="4" t="s">
        <v>388</v>
      </c>
      <c r="B13" s="9" t="n">
        <v>28.09</v>
      </c>
    </row>
    <row r="14" spans="1:3">
      <c r="A14" s="4" t="s">
        <v>389</v>
      </c>
      <c r="B14" s="9" t="n">
        <v>22.66</v>
      </c>
    </row>
    <row r="15" spans="1:3">
      <c r="A15" s="4" t="s">
        <v>390</v>
      </c>
      <c r="B15" s="8" t="n">
        <v>24.61</v>
      </c>
      <c r="C15" s="8" t="n">
        <v>2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1</v>
      </c>
      <c r="B1" s="2" t="s">
        <v>1</v>
      </c>
    </row>
    <row r="2" spans="1:3">
      <c r="B2" s="2" t="s">
        <v>2</v>
      </c>
      <c r="C2" s="2" t="s">
        <v>27</v>
      </c>
    </row>
    <row r="3" spans="1:3">
      <c r="A3" s="3" t="s">
        <v>171</v>
      </c>
    </row>
    <row r="4" spans="1:3">
      <c r="A4" s="4" t="s">
        <v>392</v>
      </c>
      <c r="B4" s="7" t="n">
        <v>6101</v>
      </c>
      <c r="C4" s="7" t="n">
        <v>64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7" t="n">
        <v>267782</v>
      </c>
      <c r="C3" s="7" t="n">
        <v>264479</v>
      </c>
    </row>
    <row r="4" spans="1:3">
      <c r="A4" s="4" t="s">
        <v>396</v>
      </c>
      <c r="B4" s="5" t="n">
        <v>-138533</v>
      </c>
      <c r="C4" s="5" t="n">
        <v>-133154</v>
      </c>
    </row>
    <row r="5" spans="1:3">
      <c r="A5" s="4" t="s">
        <v>103</v>
      </c>
      <c r="B5" s="5" t="n">
        <v>129249</v>
      </c>
      <c r="C5" s="5" t="n">
        <v>131325</v>
      </c>
    </row>
    <row r="6" spans="1:3">
      <c r="A6" s="4" t="s">
        <v>397</v>
      </c>
    </row>
    <row r="7" spans="1:3">
      <c r="A7" s="3" t="s">
        <v>394</v>
      </c>
    </row>
    <row r="8" spans="1:3">
      <c r="A8" s="4" t="s">
        <v>395</v>
      </c>
      <c r="B8" s="5" t="n">
        <v>135379</v>
      </c>
      <c r="C8" s="5" t="n">
        <v>134052</v>
      </c>
    </row>
    <row r="9" spans="1:3">
      <c r="A9" s="4" t="s">
        <v>398</v>
      </c>
    </row>
    <row r="10" spans="1:3">
      <c r="A10" s="3" t="s">
        <v>394</v>
      </c>
    </row>
    <row r="11" spans="1:3">
      <c r="A11" s="4" t="s">
        <v>395</v>
      </c>
      <c r="B11" s="5" t="n">
        <v>100221</v>
      </c>
      <c r="C11" s="5" t="n">
        <v>98245</v>
      </c>
    </row>
    <row r="12" spans="1:3">
      <c r="A12" s="4" t="s">
        <v>399</v>
      </c>
    </row>
    <row r="13" spans="1:3">
      <c r="A13" s="3" t="s">
        <v>394</v>
      </c>
    </row>
    <row r="14" spans="1:3">
      <c r="A14" s="4" t="s">
        <v>395</v>
      </c>
      <c r="B14" s="5" t="n">
        <v>31277</v>
      </c>
      <c r="C14" s="5" t="n">
        <v>31277</v>
      </c>
    </row>
    <row r="15" spans="1:3">
      <c r="A15" s="4" t="s">
        <v>400</v>
      </c>
    </row>
    <row r="16" spans="1:3">
      <c r="A16" s="3" t="s">
        <v>394</v>
      </c>
    </row>
    <row r="17" spans="1:3">
      <c r="A17" s="4" t="s">
        <v>395</v>
      </c>
      <c r="B17" s="7" t="n">
        <v>905</v>
      </c>
      <c r="C17" s="7" t="n">
        <v>9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401</v>
      </c>
      <c r="B1" s="2" t="s">
        <v>1</v>
      </c>
    </row>
    <row r="2" spans="1:3">
      <c r="B2" s="2" t="s">
        <v>402</v>
      </c>
      <c r="C2" s="2" t="s">
        <v>403</v>
      </c>
    </row>
    <row r="3" spans="1:3">
      <c r="A3" s="3" t="s">
        <v>404</v>
      </c>
    </row>
    <row r="4" spans="1:3">
      <c r="A4" s="4" t="s">
        <v>405</v>
      </c>
      <c r="B4" s="4" t="s">
        <v>406</v>
      </c>
    </row>
    <row r="5" spans="1:3">
      <c r="A5" s="4" t="s">
        <v>407</v>
      </c>
      <c r="B5" s="4" t="s">
        <v>408</v>
      </c>
    </row>
    <row r="6" spans="1:3">
      <c r="A6" s="4" t="s">
        <v>409</v>
      </c>
      <c r="B6" s="4" t="s">
        <v>410</v>
      </c>
    </row>
    <row r="7" spans="1:3">
      <c r="A7" s="4" t="s">
        <v>411</v>
      </c>
      <c r="B7" s="7" t="n">
        <v>842000</v>
      </c>
      <c r="C7" s="7" t="n">
        <v>653000</v>
      </c>
    </row>
    <row r="8" spans="1:3">
      <c r="A8" s="4" t="s">
        <v>412</v>
      </c>
      <c r="B8" s="5" t="n">
        <v>2</v>
      </c>
    </row>
    <row r="9" spans="1:3">
      <c r="A9" s="4" t="s">
        <v>413</v>
      </c>
      <c r="B9" s="5" t="n">
        <v>2</v>
      </c>
    </row>
    <row r="10" spans="1:3">
      <c r="A10" s="4" t="s">
        <v>414</v>
      </c>
      <c r="B10" s="7" t="n">
        <v>444000</v>
      </c>
      <c r="C10" s="5" t="n">
        <v>0</v>
      </c>
    </row>
    <row r="11" spans="1:3">
      <c r="A11" s="4" t="s">
        <v>292</v>
      </c>
    </row>
    <row r="12" spans="1:3">
      <c r="A12" s="3" t="s">
        <v>404</v>
      </c>
    </row>
    <row r="13" spans="1:3">
      <c r="A13" s="4" t="s">
        <v>415</v>
      </c>
      <c r="B13" s="7" t="n">
        <v>925000</v>
      </c>
      <c r="C13" s="7" t="n">
        <v>207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7</v>
      </c>
    </row>
    <row r="2" spans="1:3">
      <c r="A2" s="3" t="s">
        <v>174</v>
      </c>
    </row>
    <row r="3" spans="1:3">
      <c r="A3" s="4" t="s">
        <v>417</v>
      </c>
      <c r="B3" s="7" t="n">
        <v>14467</v>
      </c>
      <c r="C3" s="7" t="n">
        <v>15869</v>
      </c>
    </row>
    <row r="4" spans="1:3">
      <c r="A4" s="4" t="s">
        <v>418</v>
      </c>
      <c r="B4" s="5" t="n">
        <v>1533</v>
      </c>
      <c r="C4" s="5" t="n">
        <v>2211</v>
      </c>
    </row>
    <row r="5" spans="1:3">
      <c r="A5" s="4" t="s">
        <v>419</v>
      </c>
      <c r="B5" s="5" t="n">
        <v>3702</v>
      </c>
      <c r="C5" s="5" t="n">
        <v>3107</v>
      </c>
    </row>
    <row r="6" spans="1:3">
      <c r="A6" s="4" t="s">
        <v>420</v>
      </c>
      <c r="B6" s="5" t="n">
        <v>694</v>
      </c>
      <c r="C6" s="5" t="n">
        <v>1113</v>
      </c>
    </row>
    <row r="7" spans="1:3">
      <c r="A7" s="4" t="s">
        <v>103</v>
      </c>
      <c r="B7" s="7" t="n">
        <v>20396</v>
      </c>
      <c r="C7" s="7" t="n">
        <v>2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3" t="s">
        <v>177</v>
      </c>
    </row>
    <row r="3" spans="1:3">
      <c r="A3" s="4" t="s">
        <v>417</v>
      </c>
      <c r="B3" s="7" t="n">
        <v>4290</v>
      </c>
      <c r="C3" s="7" t="n">
        <v>3765</v>
      </c>
    </row>
    <row r="4" spans="1:3">
      <c r="A4" s="4" t="s">
        <v>419</v>
      </c>
      <c r="B4" s="5" t="n">
        <v>3596</v>
      </c>
      <c r="C4" s="5" t="n">
        <v>3527</v>
      </c>
    </row>
    <row r="5" spans="1:3">
      <c r="A5" s="4" t="s">
        <v>103</v>
      </c>
      <c r="B5" s="7" t="n">
        <v>7886</v>
      </c>
      <c r="C5" s="7" t="n">
        <v>7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7</v>
      </c>
    </row>
    <row r="3" spans="1:3">
      <c r="A3" s="3" t="s">
        <v>404</v>
      </c>
    </row>
    <row r="4" spans="1:3">
      <c r="A4" s="4" t="s">
        <v>423</v>
      </c>
      <c r="B4" s="7" t="n">
        <v>842000</v>
      </c>
      <c r="C4" s="7" t="n">
        <v>653000</v>
      </c>
    </row>
    <row r="5" spans="1:3">
      <c r="A5" s="4" t="s">
        <v>424</v>
      </c>
    </row>
    <row r="6" spans="1:3">
      <c r="A6" s="3" t="s">
        <v>404</v>
      </c>
    </row>
    <row r="7" spans="1:3">
      <c r="A7" s="4" t="s">
        <v>423</v>
      </c>
      <c r="B7" s="5" t="n">
        <v>3149000</v>
      </c>
      <c r="C7" s="5" t="n">
        <v>5616000</v>
      </c>
    </row>
    <row r="8" spans="1:3">
      <c r="A8" s="4" t="s">
        <v>415</v>
      </c>
      <c r="B8" s="5" t="n">
        <v>0</v>
      </c>
      <c r="C8" s="5" t="n">
        <v>0</v>
      </c>
    </row>
    <row r="9" spans="1:3">
      <c r="A9" s="4" t="s">
        <v>425</v>
      </c>
    </row>
    <row r="10" spans="1:3">
      <c r="A10" s="3" t="s">
        <v>404</v>
      </c>
    </row>
    <row r="11" spans="1:3">
      <c r="A11" s="4" t="s">
        <v>423</v>
      </c>
      <c r="B11" s="5" t="n">
        <v>2918000</v>
      </c>
      <c r="C11" s="5" t="n">
        <v>3007000</v>
      </c>
    </row>
    <row r="12" spans="1:3">
      <c r="A12" s="4" t="s">
        <v>426</v>
      </c>
    </row>
    <row r="13" spans="1:3">
      <c r="A13" s="3" t="s">
        <v>404</v>
      </c>
    </row>
    <row r="14" spans="1:3">
      <c r="A14" s="4" t="s">
        <v>423</v>
      </c>
      <c r="B14" s="7" t="n">
        <v>231000</v>
      </c>
      <c r="C14" s="7" t="n">
        <v>260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7</v>
      </c>
      <c r="D2" s="2" t="s">
        <v>57</v>
      </c>
    </row>
    <row r="3" spans="1:4">
      <c r="A3" s="3" t="s">
        <v>428</v>
      </c>
    </row>
    <row r="4" spans="1:4">
      <c r="A4" s="4" t="s">
        <v>429</v>
      </c>
      <c r="B4" s="7" t="n">
        <v>0</v>
      </c>
      <c r="C4" s="7" t="n">
        <v>0</v>
      </c>
    </row>
    <row r="5" spans="1:4">
      <c r="A5" s="4" t="s">
        <v>430</v>
      </c>
      <c r="B5" s="5" t="n">
        <v>62402</v>
      </c>
      <c r="D5" s="7" t="n">
        <v>55818</v>
      </c>
    </row>
    <row r="6" spans="1:4">
      <c r="A6" s="4" t="s">
        <v>431</v>
      </c>
      <c r="B6" s="7" t="n">
        <v>9710</v>
      </c>
      <c r="D6" s="7" t="n">
        <v>13977</v>
      </c>
    </row>
    <row r="7" spans="1:4">
      <c r="A7" s="4" t="s">
        <v>432</v>
      </c>
    </row>
    <row r="8" spans="1:4">
      <c r="A8" s="3" t="s">
        <v>428</v>
      </c>
    </row>
    <row r="9" spans="1:4">
      <c r="A9" s="4" t="s">
        <v>433</v>
      </c>
      <c r="B9" s="4" t="s">
        <v>314</v>
      </c>
    </row>
    <row r="10" spans="1:4">
      <c r="A10" s="4" t="s">
        <v>434</v>
      </c>
      <c r="B10" s="4" t="s">
        <v>435</v>
      </c>
    </row>
    <row r="11" spans="1:4">
      <c r="A11" s="4" t="s">
        <v>436</v>
      </c>
      <c r="B11" s="7" t="n">
        <v>13800</v>
      </c>
    </row>
    <row r="12" spans="1:4">
      <c r="A12" s="4" t="s">
        <v>437</v>
      </c>
      <c r="B12" s="5" t="n">
        <v>0</v>
      </c>
      <c r="C12" s="5" t="n">
        <v>0</v>
      </c>
    </row>
    <row r="13" spans="1:4">
      <c r="A13" s="4" t="s">
        <v>438</v>
      </c>
      <c r="B13" s="5" t="n">
        <v>767</v>
      </c>
      <c r="C13" s="7" t="n">
        <v>722</v>
      </c>
    </row>
    <row r="14" spans="1:4">
      <c r="A14" s="4" t="s">
        <v>439</v>
      </c>
      <c r="B14" s="5" t="n">
        <v>4990</v>
      </c>
    </row>
    <row r="15" spans="1:4">
      <c r="A15" s="4" t="s">
        <v>430</v>
      </c>
      <c r="B15" s="5" t="n">
        <v>2760</v>
      </c>
    </row>
    <row r="16" spans="1:4">
      <c r="A16" s="4" t="s">
        <v>431</v>
      </c>
      <c r="B16" s="5" t="n">
        <v>2230</v>
      </c>
    </row>
    <row r="17" spans="1:4">
      <c r="A17" s="4" t="s">
        <v>440</v>
      </c>
    </row>
    <row r="18" spans="1:4">
      <c r="A18" s="3" t="s">
        <v>428</v>
      </c>
    </row>
    <row r="19" spans="1:4">
      <c r="A19" s="4" t="s">
        <v>441</v>
      </c>
      <c r="B19" s="7" t="n">
        <v>4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7</v>
      </c>
    </row>
    <row r="2" spans="1:3">
      <c r="A2" s="4" t="s">
        <v>92</v>
      </c>
      <c r="B2" s="7" t="n">
        <v>2204</v>
      </c>
      <c r="C2" s="7" t="n">
        <v>3035</v>
      </c>
    </row>
    <row r="3" spans="1:3">
      <c r="A3" s="4" t="s">
        <v>23</v>
      </c>
    </row>
    <row r="4" spans="1:3">
      <c r="A4" s="4" t="s">
        <v>93</v>
      </c>
      <c r="B4" s="8" t="n">
        <v>0.01</v>
      </c>
      <c r="C4" s="8" t="n">
        <v>0.01</v>
      </c>
    </row>
    <row r="5" spans="1:3">
      <c r="A5" s="4" t="s">
        <v>94</v>
      </c>
      <c r="B5" s="5" t="n">
        <v>180000000</v>
      </c>
      <c r="C5" s="5" t="n">
        <v>180000000</v>
      </c>
    </row>
    <row r="6" spans="1:3">
      <c r="A6" s="4" t="s">
        <v>95</v>
      </c>
      <c r="B6" s="5" t="n">
        <v>42540288</v>
      </c>
      <c r="C6" s="5" t="n">
        <v>42498452</v>
      </c>
    </row>
    <row r="7" spans="1:3">
      <c r="A7" s="4" t="s">
        <v>96</v>
      </c>
      <c r="B7" s="5" t="n">
        <v>42540288</v>
      </c>
      <c r="C7" s="5" t="n">
        <v>42498452</v>
      </c>
    </row>
    <row r="8" spans="1:3">
      <c r="A8" s="4" t="s">
        <v>25</v>
      </c>
    </row>
    <row r="9" spans="1:3">
      <c r="A9" s="4" t="s">
        <v>93</v>
      </c>
      <c r="B9" s="8" t="n">
        <v>0.01</v>
      </c>
      <c r="C9" s="8" t="n">
        <v>0.01</v>
      </c>
    </row>
    <row r="10" spans="1:3">
      <c r="A10" s="4" t="s">
        <v>94</v>
      </c>
      <c r="B10" s="5" t="n">
        <v>60000000</v>
      </c>
      <c r="C10" s="5" t="n">
        <v>60000000</v>
      </c>
    </row>
    <row r="11" spans="1:3">
      <c r="A11" s="4" t="s">
        <v>95</v>
      </c>
      <c r="B11" s="5" t="n">
        <v>34609438</v>
      </c>
      <c r="C11" s="5" t="n">
        <v>34609438</v>
      </c>
    </row>
    <row r="12" spans="1:3">
      <c r="A12" s="4" t="s">
        <v>96</v>
      </c>
      <c r="B12" s="5" t="n">
        <v>34609438</v>
      </c>
      <c r="C12" s="5" t="n">
        <v>34609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7</v>
      </c>
    </row>
    <row r="2" spans="1:3">
      <c r="A2" s="3" t="s">
        <v>180</v>
      </c>
    </row>
    <row r="3" spans="1:3">
      <c r="A3" s="4" t="s">
        <v>443</v>
      </c>
      <c r="B3" s="7" t="n">
        <v>14700</v>
      </c>
      <c r="C3" s="7" t="n">
        <v>14664</v>
      </c>
    </row>
    <row r="4" spans="1:3">
      <c r="A4" s="4" t="s">
        <v>444</v>
      </c>
      <c r="B4" s="5" t="n">
        <v>12703</v>
      </c>
      <c r="C4" s="5" t="n">
        <v>12703</v>
      </c>
    </row>
    <row r="5" spans="1:3">
      <c r="A5" s="4" t="s">
        <v>445</v>
      </c>
      <c r="B5" s="7" t="n">
        <v>27403</v>
      </c>
      <c r="C5" s="7" t="n">
        <v>27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447</v>
      </c>
    </row>
    <row r="4" spans="1:3">
      <c r="A4" s="4" t="s">
        <v>448</v>
      </c>
      <c r="B4" s="7" t="n">
        <v>379</v>
      </c>
      <c r="C4" s="7" t="n">
        <v>455</v>
      </c>
    </row>
    <row r="5" spans="1:3">
      <c r="A5" s="4" t="s">
        <v>449</v>
      </c>
      <c r="B5" s="5" t="n">
        <v>-343</v>
      </c>
      <c r="C5" s="5" t="n">
        <v>-353</v>
      </c>
    </row>
    <row r="6" spans="1:3">
      <c r="A6" s="4" t="s">
        <v>450</v>
      </c>
      <c r="B6" s="7" t="n">
        <v>36</v>
      </c>
      <c r="C6" s="7" t="n">
        <v>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7</v>
      </c>
    </row>
    <row r="2" spans="1:3">
      <c r="A2" s="3" t="s">
        <v>452</v>
      </c>
    </row>
    <row r="3" spans="1:3">
      <c r="A3" s="4" t="s">
        <v>453</v>
      </c>
      <c r="B3" s="7" t="n">
        <v>181044</v>
      </c>
      <c r="C3" s="7" t="n">
        <v>160717</v>
      </c>
    </row>
    <row r="4" spans="1:3">
      <c r="A4" s="4" t="s">
        <v>454</v>
      </c>
      <c r="C4" s="5" t="n">
        <v>7</v>
      </c>
    </row>
    <row r="5" spans="1:3">
      <c r="A5" s="4" t="s">
        <v>455</v>
      </c>
      <c r="B5" s="5" t="n">
        <v>-1756</v>
      </c>
      <c r="C5" s="5" t="n">
        <v>-980</v>
      </c>
    </row>
    <row r="6" spans="1:3">
      <c r="A6" s="4" t="s">
        <v>456</v>
      </c>
      <c r="B6" s="5" t="n">
        <v>179288</v>
      </c>
      <c r="C6" s="5" t="n">
        <v>159744</v>
      </c>
    </row>
    <row r="7" spans="1:3">
      <c r="A7" s="4" t="s">
        <v>457</v>
      </c>
    </row>
    <row r="8" spans="1:3">
      <c r="A8" s="3" t="s">
        <v>452</v>
      </c>
    </row>
    <row r="9" spans="1:3">
      <c r="A9" s="4" t="s">
        <v>453</v>
      </c>
      <c r="B9" s="5" t="n">
        <v>66552</v>
      </c>
      <c r="C9" s="5" t="n">
        <v>73169</v>
      </c>
    </row>
    <row r="10" spans="1:3">
      <c r="A10" s="4" t="s">
        <v>455</v>
      </c>
      <c r="B10" s="5" t="n">
        <v>-680</v>
      </c>
      <c r="C10" s="5" t="n">
        <v>-479</v>
      </c>
    </row>
    <row r="11" spans="1:3">
      <c r="A11" s="4" t="s">
        <v>456</v>
      </c>
      <c r="B11" s="5" t="n">
        <v>65872</v>
      </c>
      <c r="C11" s="5" t="n">
        <v>72690</v>
      </c>
    </row>
    <row r="12" spans="1:3">
      <c r="A12" s="4" t="s">
        <v>458</v>
      </c>
    </row>
    <row r="13" spans="1:3">
      <c r="A13" s="3" t="s">
        <v>452</v>
      </c>
    </row>
    <row r="14" spans="1:3">
      <c r="A14" s="4" t="s">
        <v>453</v>
      </c>
      <c r="B14" s="5" t="n">
        <v>78329</v>
      </c>
      <c r="C14" s="5" t="n">
        <v>58003</v>
      </c>
    </row>
    <row r="15" spans="1:3">
      <c r="A15" s="4" t="s">
        <v>455</v>
      </c>
      <c r="B15" s="5" t="n">
        <v>-817</v>
      </c>
      <c r="C15" s="5" t="n">
        <v>-329</v>
      </c>
    </row>
    <row r="16" spans="1:3">
      <c r="A16" s="4" t="s">
        <v>456</v>
      </c>
      <c r="B16" s="5" t="n">
        <v>77512</v>
      </c>
      <c r="C16" s="5" t="n">
        <v>57674</v>
      </c>
    </row>
    <row r="17" spans="1:3">
      <c r="A17" s="4" t="s">
        <v>459</v>
      </c>
    </row>
    <row r="18" spans="1:3">
      <c r="A18" s="3" t="s">
        <v>452</v>
      </c>
    </row>
    <row r="19" spans="1:3">
      <c r="A19" s="4" t="s">
        <v>453</v>
      </c>
      <c r="B19" s="5" t="n">
        <v>14148</v>
      </c>
      <c r="C19" s="5" t="n">
        <v>17538</v>
      </c>
    </row>
    <row r="20" spans="1:3">
      <c r="A20" s="4" t="s">
        <v>454</v>
      </c>
      <c r="C20" s="5" t="n">
        <v>7</v>
      </c>
    </row>
    <row r="21" spans="1:3">
      <c r="A21" s="4" t="s">
        <v>455</v>
      </c>
      <c r="B21" s="5" t="n">
        <v>-94</v>
      </c>
      <c r="C21" s="5" t="n">
        <v>-99</v>
      </c>
    </row>
    <row r="22" spans="1:3">
      <c r="A22" s="4" t="s">
        <v>456</v>
      </c>
      <c r="B22" s="5" t="n">
        <v>14054</v>
      </c>
      <c r="C22" s="5" t="n">
        <v>17446</v>
      </c>
    </row>
    <row r="23" spans="1:3">
      <c r="A23" s="4" t="s">
        <v>460</v>
      </c>
    </row>
    <row r="24" spans="1:3">
      <c r="A24" s="3" t="s">
        <v>452</v>
      </c>
    </row>
    <row r="25" spans="1:3">
      <c r="A25" s="4" t="s">
        <v>453</v>
      </c>
      <c r="B25" s="5" t="n">
        <v>22015</v>
      </c>
      <c r="C25" s="5" t="n">
        <v>12007</v>
      </c>
    </row>
    <row r="26" spans="1:3">
      <c r="A26" s="4" t="s">
        <v>455</v>
      </c>
      <c r="B26" s="5" t="n">
        <v>-165</v>
      </c>
      <c r="C26" s="5" t="n">
        <v>-73</v>
      </c>
    </row>
    <row r="27" spans="1:3">
      <c r="A27" s="4" t="s">
        <v>456</v>
      </c>
      <c r="B27" s="7" t="n">
        <v>21850</v>
      </c>
      <c r="C27" s="7" t="n">
        <v>11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4" t="s">
        <v>462</v>
      </c>
    </row>
    <row r="4" spans="1:2">
      <c r="A4" s="3" t="s">
        <v>452</v>
      </c>
    </row>
    <row r="5" spans="1:2">
      <c r="A5" s="4" t="s">
        <v>463</v>
      </c>
      <c r="B5" s="4" t="s">
        <v>464</v>
      </c>
    </row>
    <row r="6" spans="1:2">
      <c r="A6" s="4" t="s">
        <v>465</v>
      </c>
    </row>
    <row r="7" spans="1:2">
      <c r="A7" s="3" t="s">
        <v>452</v>
      </c>
    </row>
    <row r="8" spans="1:2">
      <c r="A8" s="4" t="s">
        <v>463</v>
      </c>
      <c r="B8" s="4" t="s">
        <v>466</v>
      </c>
    </row>
    <row r="9" spans="1:2">
      <c r="A9" s="4" t="s">
        <v>467</v>
      </c>
    </row>
    <row r="10" spans="1:2">
      <c r="A10" s="3" t="s">
        <v>452</v>
      </c>
    </row>
    <row r="11" spans="1:2">
      <c r="A11" s="4" t="s">
        <v>463</v>
      </c>
      <c r="B11" s="4" t="s">
        <v>468</v>
      </c>
    </row>
    <row r="12" spans="1:2">
      <c r="A12" s="4" t="s">
        <v>469</v>
      </c>
    </row>
    <row r="13" spans="1:2">
      <c r="A13" s="3" t="s">
        <v>452</v>
      </c>
    </row>
    <row r="14" spans="1:2">
      <c r="A14" s="4" t="s">
        <v>463</v>
      </c>
      <c r="B14" s="4" t="s">
        <v>314</v>
      </c>
    </row>
    <row r="15" spans="1:2">
      <c r="A15" s="4" t="s">
        <v>470</v>
      </c>
    </row>
    <row r="16" spans="1:2">
      <c r="A16" s="3" t="s">
        <v>452</v>
      </c>
    </row>
    <row r="17" spans="1:2">
      <c r="A17" s="4" t="s">
        <v>463</v>
      </c>
      <c r="B17" s="4" t="s">
        <v>464</v>
      </c>
    </row>
    <row r="18" spans="1:2">
      <c r="A18" s="4" t="s">
        <v>471</v>
      </c>
    </row>
    <row r="19" spans="1:2">
      <c r="A19" s="3" t="s">
        <v>452</v>
      </c>
    </row>
    <row r="20" spans="1:2">
      <c r="A20" s="4" t="s">
        <v>463</v>
      </c>
      <c r="B20" s="4" t="s">
        <v>472</v>
      </c>
    </row>
    <row r="21" spans="1:2">
      <c r="A21" s="4" t="s">
        <v>473</v>
      </c>
    </row>
    <row r="22" spans="1:2">
      <c r="A22" s="3" t="s">
        <v>452</v>
      </c>
    </row>
    <row r="23" spans="1:2">
      <c r="A23" s="4" t="s">
        <v>463</v>
      </c>
      <c r="B23" s="4" t="s">
        <v>468</v>
      </c>
    </row>
    <row r="24" spans="1:2">
      <c r="A24" s="4" t="s">
        <v>474</v>
      </c>
    </row>
    <row r="25" spans="1:2">
      <c r="A25" s="3" t="s">
        <v>452</v>
      </c>
    </row>
    <row r="26" spans="1:2">
      <c r="A26" s="4" t="s">
        <v>463</v>
      </c>
      <c r="B26"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7</v>
      </c>
    </row>
    <row r="3" spans="1:3">
      <c r="A3" s="3" t="s">
        <v>180</v>
      </c>
    </row>
    <row r="4" spans="1:3">
      <c r="A4" s="4" t="s">
        <v>135</v>
      </c>
      <c r="B4" s="7" t="n">
        <v>18498</v>
      </c>
      <c r="C4" s="7" t="n">
        <v>11020</v>
      </c>
    </row>
    <row r="5" spans="1:3">
      <c r="A5" s="4" t="s">
        <v>134</v>
      </c>
      <c r="B5" s="7" t="n">
        <v>39103</v>
      </c>
      <c r="C5" s="7" t="n">
        <v>612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7</v>
      </c>
      <c r="B1" s="2" t="s">
        <v>1</v>
      </c>
    </row>
    <row r="2" spans="1:3">
      <c r="B2" s="2" t="s">
        <v>2</v>
      </c>
      <c r="C2" s="2" t="s">
        <v>27</v>
      </c>
    </row>
    <row r="3" spans="1:3">
      <c r="A3" s="3" t="s">
        <v>478</v>
      </c>
    </row>
    <row r="4" spans="1:3">
      <c r="A4" s="4" t="s">
        <v>429</v>
      </c>
      <c r="B4" s="7" t="n">
        <v>0</v>
      </c>
      <c r="C4" s="7" t="n">
        <v>0</v>
      </c>
    </row>
    <row r="5" spans="1:3">
      <c r="A5" s="4" t="s">
        <v>292</v>
      </c>
    </row>
    <row r="6" spans="1:3">
      <c r="A6" s="3" t="s">
        <v>478</v>
      </c>
    </row>
    <row r="7" spans="1:3">
      <c r="A7" s="4" t="s">
        <v>415</v>
      </c>
      <c r="B7" s="5" t="n">
        <v>925000</v>
      </c>
      <c r="C7" s="5" t="n">
        <v>2078000</v>
      </c>
    </row>
    <row r="8" spans="1:3">
      <c r="A8" s="4" t="s">
        <v>479</v>
      </c>
      <c r="B8" s="7" t="n">
        <v>899000</v>
      </c>
      <c r="C8" s="5" t="n">
        <v>2237000</v>
      </c>
    </row>
    <row r="9" spans="1:3">
      <c r="A9" s="4" t="s">
        <v>480</v>
      </c>
      <c r="B9" s="4" t="s">
        <v>481</v>
      </c>
    </row>
    <row r="10" spans="1:3">
      <c r="A10" s="4" t="s">
        <v>482</v>
      </c>
    </row>
    <row r="11" spans="1:3">
      <c r="A11" s="3" t="s">
        <v>478</v>
      </c>
    </row>
    <row r="12" spans="1:3">
      <c r="A12" s="4" t="s">
        <v>415</v>
      </c>
      <c r="B12" s="7" t="n">
        <v>0</v>
      </c>
      <c r="C1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7</v>
      </c>
    </row>
    <row r="2" spans="1:3">
      <c r="A2" s="3" t="s">
        <v>484</v>
      </c>
    </row>
    <row r="3" spans="1:3">
      <c r="A3" s="4" t="s">
        <v>485</v>
      </c>
      <c r="B3" s="7" t="n">
        <v>179288</v>
      </c>
      <c r="C3" s="7" t="n">
        <v>159744</v>
      </c>
    </row>
    <row r="4" spans="1:3">
      <c r="A4" s="4" t="s">
        <v>486</v>
      </c>
    </row>
    <row r="5" spans="1:3">
      <c r="A5" s="3" t="s">
        <v>484</v>
      </c>
    </row>
    <row r="6" spans="1:3">
      <c r="A6" s="4" t="s">
        <v>485</v>
      </c>
      <c r="B6" s="5" t="n">
        <v>179288</v>
      </c>
      <c r="C6" s="5" t="n">
        <v>159744</v>
      </c>
    </row>
    <row r="7" spans="1:3">
      <c r="A7" s="4" t="s">
        <v>487</v>
      </c>
    </row>
    <row r="8" spans="1:3">
      <c r="A8" s="3" t="s">
        <v>484</v>
      </c>
    </row>
    <row r="9" spans="1:3">
      <c r="A9" s="4" t="s">
        <v>485</v>
      </c>
      <c r="B9" s="4" t="s">
        <v>83</v>
      </c>
      <c r="C9" s="4" t="s">
        <v>83</v>
      </c>
    </row>
    <row r="10" spans="1:3">
      <c r="A10" s="4" t="s">
        <v>488</v>
      </c>
    </row>
    <row r="11" spans="1:3">
      <c r="A11" s="3" t="s">
        <v>484</v>
      </c>
    </row>
    <row r="12" spans="1:3">
      <c r="A12" s="4" t="s">
        <v>485</v>
      </c>
      <c r="B12" s="5" t="n">
        <v>179288</v>
      </c>
      <c r="C12" s="5" t="n">
        <v>159744</v>
      </c>
    </row>
    <row r="13" spans="1:3">
      <c r="A13" s="4" t="s">
        <v>489</v>
      </c>
    </row>
    <row r="14" spans="1:3">
      <c r="A14" s="3" t="s">
        <v>484</v>
      </c>
    </row>
    <row r="15" spans="1:3">
      <c r="A15" s="4" t="s">
        <v>485</v>
      </c>
      <c r="B15" s="4" t="s">
        <v>83</v>
      </c>
      <c r="C15" s="4" t="s">
        <v>83</v>
      </c>
    </row>
    <row r="16" spans="1:3">
      <c r="A16" s="4" t="s">
        <v>457</v>
      </c>
    </row>
    <row r="17" spans="1:3">
      <c r="A17" s="3" t="s">
        <v>484</v>
      </c>
    </row>
    <row r="18" spans="1:3">
      <c r="A18" s="4" t="s">
        <v>485</v>
      </c>
      <c r="B18" s="5" t="n">
        <v>65872</v>
      </c>
      <c r="C18" s="5" t="n">
        <v>72690</v>
      </c>
    </row>
    <row r="19" spans="1:3">
      <c r="A19" s="4" t="s">
        <v>490</v>
      </c>
    </row>
    <row r="20" spans="1:3">
      <c r="A20" s="3" t="s">
        <v>484</v>
      </c>
    </row>
    <row r="21" spans="1:3">
      <c r="A21" s="4" t="s">
        <v>485</v>
      </c>
      <c r="B21" s="5" t="n">
        <v>65872</v>
      </c>
      <c r="C21" s="5" t="n">
        <v>72690</v>
      </c>
    </row>
    <row r="22" spans="1:3">
      <c r="A22" s="4" t="s">
        <v>491</v>
      </c>
    </row>
    <row r="23" spans="1:3">
      <c r="A23" s="3" t="s">
        <v>484</v>
      </c>
    </row>
    <row r="24" spans="1:3">
      <c r="A24" s="4" t="s">
        <v>485</v>
      </c>
      <c r="B24" s="4" t="s">
        <v>83</v>
      </c>
      <c r="C24" s="4" t="s">
        <v>83</v>
      </c>
    </row>
    <row r="25" spans="1:3">
      <c r="A25" s="4" t="s">
        <v>492</v>
      </c>
    </row>
    <row r="26" spans="1:3">
      <c r="A26" s="3" t="s">
        <v>484</v>
      </c>
    </row>
    <row r="27" spans="1:3">
      <c r="A27" s="4" t="s">
        <v>485</v>
      </c>
      <c r="B27" s="5" t="n">
        <v>65872</v>
      </c>
      <c r="C27" s="5" t="n">
        <v>72690</v>
      </c>
    </row>
    <row r="28" spans="1:3">
      <c r="A28" s="4" t="s">
        <v>493</v>
      </c>
    </row>
    <row r="29" spans="1:3">
      <c r="A29" s="3" t="s">
        <v>484</v>
      </c>
    </row>
    <row r="30" spans="1:3">
      <c r="A30" s="4" t="s">
        <v>485</v>
      </c>
      <c r="B30" s="4" t="s">
        <v>83</v>
      </c>
      <c r="C30" s="4" t="s">
        <v>83</v>
      </c>
    </row>
    <row r="31" spans="1:3">
      <c r="A31" s="4" t="s">
        <v>458</v>
      </c>
    </row>
    <row r="32" spans="1:3">
      <c r="A32" s="3" t="s">
        <v>484</v>
      </c>
    </row>
    <row r="33" spans="1:3">
      <c r="A33" s="4" t="s">
        <v>485</v>
      </c>
      <c r="B33" s="5" t="n">
        <v>77512</v>
      </c>
      <c r="C33" s="5" t="n">
        <v>57674</v>
      </c>
    </row>
    <row r="34" spans="1:3">
      <c r="A34" s="4" t="s">
        <v>494</v>
      </c>
    </row>
    <row r="35" spans="1:3">
      <c r="A35" s="3" t="s">
        <v>484</v>
      </c>
    </row>
    <row r="36" spans="1:3">
      <c r="A36" s="4" t="s">
        <v>485</v>
      </c>
      <c r="B36" s="5" t="n">
        <v>77512</v>
      </c>
      <c r="C36" s="5" t="n">
        <v>57674</v>
      </c>
    </row>
    <row r="37" spans="1:3">
      <c r="A37" s="4" t="s">
        <v>495</v>
      </c>
    </row>
    <row r="38" spans="1:3">
      <c r="A38" s="3" t="s">
        <v>484</v>
      </c>
    </row>
    <row r="39" spans="1:3">
      <c r="A39" s="4" t="s">
        <v>485</v>
      </c>
      <c r="B39" s="4" t="s">
        <v>83</v>
      </c>
      <c r="C39" s="4" t="s">
        <v>83</v>
      </c>
    </row>
    <row r="40" spans="1:3">
      <c r="A40" s="4" t="s">
        <v>496</v>
      </c>
    </row>
    <row r="41" spans="1:3">
      <c r="A41" s="3" t="s">
        <v>484</v>
      </c>
    </row>
    <row r="42" spans="1:3">
      <c r="A42" s="4" t="s">
        <v>485</v>
      </c>
      <c r="B42" s="5" t="n">
        <v>77512</v>
      </c>
      <c r="C42" s="5" t="n">
        <v>57674</v>
      </c>
    </row>
    <row r="43" spans="1:3">
      <c r="A43" s="4" t="s">
        <v>497</v>
      </c>
    </row>
    <row r="44" spans="1:3">
      <c r="A44" s="3" t="s">
        <v>484</v>
      </c>
    </row>
    <row r="45" spans="1:3">
      <c r="A45" s="4" t="s">
        <v>485</v>
      </c>
      <c r="B45" s="4" t="s">
        <v>83</v>
      </c>
      <c r="C45" s="4" t="s">
        <v>83</v>
      </c>
    </row>
    <row r="46" spans="1:3">
      <c r="A46" s="4" t="s">
        <v>459</v>
      </c>
    </row>
    <row r="47" spans="1:3">
      <c r="A47" s="3" t="s">
        <v>484</v>
      </c>
    </row>
    <row r="48" spans="1:3">
      <c r="A48" s="4" t="s">
        <v>485</v>
      </c>
      <c r="B48" s="5" t="n">
        <v>14054</v>
      </c>
      <c r="C48" s="5" t="n">
        <v>17446</v>
      </c>
    </row>
    <row r="49" spans="1:3">
      <c r="A49" s="4" t="s">
        <v>498</v>
      </c>
    </row>
    <row r="50" spans="1:3">
      <c r="A50" s="3" t="s">
        <v>484</v>
      </c>
    </row>
    <row r="51" spans="1:3">
      <c r="A51" s="4" t="s">
        <v>485</v>
      </c>
      <c r="B51" s="5" t="n">
        <v>14054</v>
      </c>
      <c r="C51" s="5" t="n">
        <v>17446</v>
      </c>
    </row>
    <row r="52" spans="1:3">
      <c r="A52" s="4" t="s">
        <v>499</v>
      </c>
    </row>
    <row r="53" spans="1:3">
      <c r="A53" s="3" t="s">
        <v>484</v>
      </c>
    </row>
    <row r="54" spans="1:3">
      <c r="A54" s="4" t="s">
        <v>485</v>
      </c>
      <c r="B54" s="4" t="s">
        <v>83</v>
      </c>
      <c r="C54" s="4" t="s">
        <v>83</v>
      </c>
    </row>
    <row r="55" spans="1:3">
      <c r="A55" s="4" t="s">
        <v>500</v>
      </c>
    </row>
    <row r="56" spans="1:3">
      <c r="A56" s="3" t="s">
        <v>484</v>
      </c>
    </row>
    <row r="57" spans="1:3">
      <c r="A57" s="4" t="s">
        <v>485</v>
      </c>
      <c r="B57" s="5" t="n">
        <v>14054</v>
      </c>
      <c r="C57" s="5" t="n">
        <v>17446</v>
      </c>
    </row>
    <row r="58" spans="1:3">
      <c r="A58" s="4" t="s">
        <v>501</v>
      </c>
    </row>
    <row r="59" spans="1:3">
      <c r="A59" s="3" t="s">
        <v>484</v>
      </c>
    </row>
    <row r="60" spans="1:3">
      <c r="A60" s="4" t="s">
        <v>485</v>
      </c>
      <c r="B60" s="4" t="s">
        <v>83</v>
      </c>
      <c r="C60" s="4" t="s">
        <v>83</v>
      </c>
    </row>
    <row r="61" spans="1:3">
      <c r="A61" s="4" t="s">
        <v>460</v>
      </c>
    </row>
    <row r="62" spans="1:3">
      <c r="A62" s="3" t="s">
        <v>484</v>
      </c>
    </row>
    <row r="63" spans="1:3">
      <c r="A63" s="4" t="s">
        <v>485</v>
      </c>
      <c r="B63" s="5" t="n">
        <v>21850</v>
      </c>
      <c r="C63" s="5" t="n">
        <v>11934</v>
      </c>
    </row>
    <row r="64" spans="1:3">
      <c r="A64" s="4" t="s">
        <v>502</v>
      </c>
    </row>
    <row r="65" spans="1:3">
      <c r="A65" s="3" t="s">
        <v>484</v>
      </c>
    </row>
    <row r="66" spans="1:3">
      <c r="A66" s="4" t="s">
        <v>485</v>
      </c>
      <c r="B66" s="5" t="n">
        <v>21850</v>
      </c>
      <c r="C66" s="5" t="n">
        <v>11934</v>
      </c>
    </row>
    <row r="67" spans="1:3">
      <c r="A67" s="4" t="s">
        <v>503</v>
      </c>
    </row>
    <row r="68" spans="1:3">
      <c r="A68" s="3" t="s">
        <v>484</v>
      </c>
    </row>
    <row r="69" spans="1:3">
      <c r="A69" s="4" t="s">
        <v>485</v>
      </c>
      <c r="B69" s="4" t="s">
        <v>83</v>
      </c>
      <c r="C69" s="4" t="s">
        <v>83</v>
      </c>
    </row>
    <row r="70" spans="1:3">
      <c r="A70" s="4" t="s">
        <v>504</v>
      </c>
    </row>
    <row r="71" spans="1:3">
      <c r="A71" s="3" t="s">
        <v>484</v>
      </c>
    </row>
    <row r="72" spans="1:3">
      <c r="A72" s="4" t="s">
        <v>485</v>
      </c>
      <c r="B72" s="5" t="n">
        <v>21850</v>
      </c>
      <c r="C72" s="5" t="n">
        <v>11934</v>
      </c>
    </row>
    <row r="73" spans="1:3">
      <c r="A73" s="4" t="s">
        <v>505</v>
      </c>
    </row>
    <row r="74" spans="1:3">
      <c r="A74" s="3" t="s">
        <v>484</v>
      </c>
    </row>
    <row r="75" spans="1:3">
      <c r="A75" s="4" t="s">
        <v>485</v>
      </c>
      <c r="B75" s="4" t="s">
        <v>83</v>
      </c>
      <c r="C75" s="4" t="s">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57</v>
      </c>
    </row>
    <row r="2" spans="1:4">
      <c r="A2" s="4" t="s">
        <v>507</v>
      </c>
    </row>
    <row r="3" spans="1:4">
      <c r="A3" s="3" t="s">
        <v>508</v>
      </c>
    </row>
    <row r="4" spans="1:4">
      <c r="A4" s="4" t="s">
        <v>509</v>
      </c>
      <c r="C4" s="7" t="n">
        <v>181541</v>
      </c>
      <c r="D4" s="7" t="n">
        <v>182661</v>
      </c>
    </row>
    <row r="5" spans="1:4">
      <c r="A5" s="4" t="s">
        <v>510</v>
      </c>
    </row>
    <row r="6" spans="1:4">
      <c r="A6" s="3" t="s">
        <v>508</v>
      </c>
    </row>
    <row r="7" spans="1:4">
      <c r="A7" s="4" t="s">
        <v>509</v>
      </c>
      <c r="B7" s="4" t="s">
        <v>290</v>
      </c>
      <c r="C7" s="7" t="n">
        <v>183902</v>
      </c>
      <c r="D7" s="7" t="n">
        <v>182783</v>
      </c>
    </row>
    <row r="8" spans="1:4"/>
    <row r="9" spans="1:4">
      <c r="A9" s="4" t="s">
        <v>290</v>
      </c>
      <c r="B9" s="4" t="s">
        <v>511</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512</v>
      </c>
      <c r="B1" s="2" t="s">
        <v>2</v>
      </c>
    </row>
    <row r="2" spans="1:2">
      <c r="A2" s="3" t="s">
        <v>186</v>
      </c>
    </row>
    <row r="3" spans="1:2">
      <c r="A3" s="4" t="s">
        <v>513</v>
      </c>
      <c r="B3" s="4" t="s">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7</v>
      </c>
    </row>
    <row r="2" spans="1:3">
      <c r="A2" s="3" t="s">
        <v>186</v>
      </c>
    </row>
    <row r="3" spans="1:3">
      <c r="A3" s="4" t="s">
        <v>516</v>
      </c>
      <c r="B3" s="7" t="n">
        <v>7985</v>
      </c>
      <c r="C3" s="7" t="n">
        <v>12727</v>
      </c>
    </row>
    <row r="4" spans="1:3">
      <c r="A4" s="4" t="s">
        <v>517</v>
      </c>
      <c r="B4" s="5" t="n">
        <v>6499</v>
      </c>
      <c r="C4" s="5" t="n">
        <v>7980</v>
      </c>
    </row>
    <row r="5" spans="1:3">
      <c r="A5" s="4" t="s">
        <v>518</v>
      </c>
      <c r="B5" s="5" t="n">
        <v>5005</v>
      </c>
      <c r="C5" s="5" t="n">
        <v>21556</v>
      </c>
    </row>
    <row r="6" spans="1:3">
      <c r="A6" s="4" t="s">
        <v>519</v>
      </c>
      <c r="B6" s="5" t="n">
        <v>5994</v>
      </c>
      <c r="C6" s="5" t="n">
        <v>5356</v>
      </c>
    </row>
    <row r="7" spans="1:3">
      <c r="A7" s="4" t="s">
        <v>520</v>
      </c>
      <c r="B7" s="5" t="n">
        <v>2966</v>
      </c>
      <c r="C7" s="5" t="n">
        <v>2633</v>
      </c>
    </row>
    <row r="8" spans="1:3">
      <c r="A8" s="4" t="s">
        <v>521</v>
      </c>
      <c r="B8" s="5" t="n">
        <v>7193</v>
      </c>
      <c r="C8" s="5" t="n">
        <v>7929</v>
      </c>
    </row>
    <row r="9" spans="1:3">
      <c r="A9" s="4" t="s">
        <v>522</v>
      </c>
      <c r="B9" s="5" t="n">
        <v>5973</v>
      </c>
      <c r="C9" s="5" t="n">
        <v>5182</v>
      </c>
    </row>
    <row r="10" spans="1:3">
      <c r="A10" s="4" t="s">
        <v>523</v>
      </c>
      <c r="B10" s="5" t="n">
        <v>2078</v>
      </c>
      <c r="C10" s="5" t="n">
        <v>2334</v>
      </c>
    </row>
    <row r="11" spans="1:3">
      <c r="A11" s="4" t="s">
        <v>524</v>
      </c>
      <c r="B11" s="5" t="n">
        <v>2436</v>
      </c>
      <c r="C11" s="5" t="n">
        <v>1993</v>
      </c>
    </row>
    <row r="12" spans="1:3">
      <c r="A12" s="4" t="s">
        <v>525</v>
      </c>
      <c r="B12" s="5" t="n">
        <v>10799</v>
      </c>
      <c r="C12" s="5" t="n">
        <v>10048</v>
      </c>
    </row>
    <row r="13" spans="1:3">
      <c r="A13" s="4" t="s">
        <v>103</v>
      </c>
      <c r="B13" s="7" t="n">
        <v>56928</v>
      </c>
      <c r="C13" s="7" t="n">
        <v>77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97</v>
      </c>
      <c r="B1" s="2" t="s">
        <v>98</v>
      </c>
      <c r="C1" s="2" t="s">
        <v>99</v>
      </c>
      <c r="D1" s="2" t="s">
        <v>100</v>
      </c>
      <c r="E1" s="2" t="s">
        <v>101</v>
      </c>
      <c r="F1" s="2" t="s">
        <v>102</v>
      </c>
      <c r="G1" s="2" t="s">
        <v>23</v>
      </c>
      <c r="H1" s="2" t="s">
        <v>25</v>
      </c>
      <c r="I1" s="2" t="s">
        <v>103</v>
      </c>
    </row>
    <row r="2" spans="1:9">
      <c r="A2" s="4" t="s">
        <v>104</v>
      </c>
      <c r="B2" s="5" t="n">
        <v>42498000</v>
      </c>
      <c r="C2" s="5" t="n">
        <v>34609000</v>
      </c>
      <c r="G2" s="5" t="n">
        <v>42498452</v>
      </c>
      <c r="H2" s="5" t="n">
        <v>34609438</v>
      </c>
    </row>
    <row r="3" spans="1:9">
      <c r="A3" s="4" t="s">
        <v>105</v>
      </c>
      <c r="B3" s="7" t="n">
        <v>425</v>
      </c>
      <c r="C3" s="7" t="n">
        <v>346</v>
      </c>
      <c r="D3" s="7" t="n">
        <v>422208</v>
      </c>
      <c r="E3" s="7" t="n">
        <v>2371</v>
      </c>
      <c r="F3" s="7" t="n">
        <v>-172391</v>
      </c>
      <c r="I3" s="7" t="n">
        <v>252959</v>
      </c>
    </row>
    <row r="4" spans="1:9">
      <c r="A4" s="4" t="s">
        <v>106</v>
      </c>
      <c r="F4" s="5" t="n">
        <v>10086</v>
      </c>
      <c r="I4" s="5" t="n">
        <v>10086</v>
      </c>
    </row>
    <row r="5" spans="1:9">
      <c r="A5" s="4" t="s">
        <v>40</v>
      </c>
      <c r="F5" s="5" t="n">
        <v>14835</v>
      </c>
      <c r="I5" s="5" t="n">
        <v>14835</v>
      </c>
    </row>
    <row r="6" spans="1:9">
      <c r="A6" s="4" t="s">
        <v>107</v>
      </c>
      <c r="E6" s="5" t="n">
        <v>-800</v>
      </c>
      <c r="I6" s="5" t="n">
        <v>-800</v>
      </c>
    </row>
    <row r="7" spans="1:9">
      <c r="A7" s="4" t="s">
        <v>108</v>
      </c>
      <c r="B7" s="5" t="n">
        <v>42000</v>
      </c>
    </row>
    <row r="8" spans="1:9">
      <c r="A8" s="4" t="s">
        <v>109</v>
      </c>
      <c r="B8" s="7" t="n">
        <v>1</v>
      </c>
      <c r="D8" s="5" t="n">
        <v>725</v>
      </c>
      <c r="I8" s="5" t="n">
        <v>726</v>
      </c>
    </row>
    <row r="9" spans="1:9">
      <c r="A9" s="4" t="s">
        <v>110</v>
      </c>
      <c r="D9" s="5" t="n">
        <v>2</v>
      </c>
      <c r="F9" s="5" t="n">
        <v>-9260</v>
      </c>
      <c r="I9" s="5" t="n">
        <v>-9258</v>
      </c>
    </row>
    <row r="10" spans="1:9">
      <c r="A10" s="4" t="s">
        <v>111</v>
      </c>
      <c r="D10" s="5" t="n">
        <v>7073</v>
      </c>
      <c r="I10" s="5" t="n">
        <v>7073</v>
      </c>
    </row>
    <row r="11" spans="1:9">
      <c r="A11" s="4" t="s">
        <v>112</v>
      </c>
      <c r="B11" s="5" t="n">
        <v>42540000</v>
      </c>
      <c r="C11" s="5" t="n">
        <v>34609000</v>
      </c>
      <c r="G11" s="5" t="n">
        <v>42540288</v>
      </c>
      <c r="H11" s="5" t="n">
        <v>34609438</v>
      </c>
    </row>
    <row r="12" spans="1:9">
      <c r="A12" s="4" t="s">
        <v>113</v>
      </c>
      <c r="B12" s="7" t="n">
        <v>426</v>
      </c>
      <c r="C12" s="7" t="n">
        <v>346</v>
      </c>
      <c r="D12" s="7" t="n">
        <v>430008</v>
      </c>
      <c r="E12" s="7" t="n">
        <v>1571</v>
      </c>
      <c r="F12" s="7" t="n">
        <v>-156730</v>
      </c>
      <c r="I12" s="7" t="n">
        <v>2756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6</v>
      </c>
      <c r="B1" s="2" t="s">
        <v>1</v>
      </c>
    </row>
    <row r="2" spans="1:3">
      <c r="B2" s="2" t="s">
        <v>2</v>
      </c>
      <c r="C2" s="2" t="s">
        <v>57</v>
      </c>
    </row>
    <row r="3" spans="1:3">
      <c r="A3" s="4" t="s">
        <v>527</v>
      </c>
    </row>
    <row r="4" spans="1:3">
      <c r="A4" s="3" t="s">
        <v>340</v>
      </c>
    </row>
    <row r="5" spans="1:3">
      <c r="A5" s="4" t="s">
        <v>528</v>
      </c>
      <c r="B5" s="7" t="n">
        <v>23000000</v>
      </c>
    </row>
    <row r="6" spans="1:3">
      <c r="A6" s="4" t="s">
        <v>529</v>
      </c>
      <c r="B6" s="4" t="s">
        <v>530</v>
      </c>
    </row>
    <row r="7" spans="1:3">
      <c r="A7" s="4" t="s">
        <v>531</v>
      </c>
      <c r="B7" s="7" t="n">
        <v>86000</v>
      </c>
    </row>
    <row r="8" spans="1:3">
      <c r="A8" s="4" t="s">
        <v>532</v>
      </c>
      <c r="B8" s="7" t="n">
        <v>117000</v>
      </c>
    </row>
    <row r="9" spans="1:3">
      <c r="A9" s="4" t="s">
        <v>533</v>
      </c>
      <c r="B9" s="4" t="s">
        <v>534</v>
      </c>
    </row>
    <row r="10" spans="1:3">
      <c r="A10" s="4" t="s">
        <v>535</v>
      </c>
    </row>
    <row r="11" spans="1:3">
      <c r="A11" s="3" t="s">
        <v>340</v>
      </c>
    </row>
    <row r="12" spans="1:3">
      <c r="A12" s="4" t="s">
        <v>528</v>
      </c>
      <c r="B12" s="7" t="n">
        <v>31568000</v>
      </c>
    </row>
    <row r="13" spans="1:3">
      <c r="A13" s="4" t="s">
        <v>529</v>
      </c>
      <c r="B13" s="4" t="s">
        <v>536</v>
      </c>
    </row>
    <row r="14" spans="1:3">
      <c r="A14" s="4" t="s">
        <v>532</v>
      </c>
      <c r="B14" s="7" t="n">
        <v>406000</v>
      </c>
    </row>
    <row r="15" spans="1:3">
      <c r="A15" s="4" t="s">
        <v>533</v>
      </c>
      <c r="B15" s="4" t="s">
        <v>537</v>
      </c>
    </row>
    <row r="16" spans="1:3">
      <c r="A16" s="4" t="s">
        <v>538</v>
      </c>
    </row>
    <row r="17" spans="1:3">
      <c r="A17" s="3" t="s">
        <v>340</v>
      </c>
    </row>
    <row r="18" spans="1:3">
      <c r="A18" s="4" t="s">
        <v>539</v>
      </c>
      <c r="B18" s="7" t="n">
        <v>100000000</v>
      </c>
    </row>
    <row r="19" spans="1:3">
      <c r="A19" s="4" t="s">
        <v>540</v>
      </c>
      <c r="B19" s="7" t="n">
        <v>0</v>
      </c>
      <c r="C19" s="7" t="n">
        <v>0</v>
      </c>
    </row>
    <row r="20" spans="1:3">
      <c r="A20" s="4" t="s">
        <v>541</v>
      </c>
      <c r="B20" s="4" t="s">
        <v>542</v>
      </c>
    </row>
    <row r="21" spans="1:3">
      <c r="A21" s="4" t="s">
        <v>543</v>
      </c>
      <c r="B21" s="4" t="s">
        <v>544</v>
      </c>
    </row>
    <row r="22" spans="1:3">
      <c r="A22" s="4" t="s">
        <v>545</v>
      </c>
      <c r="B22" s="7" t="n">
        <v>100000000</v>
      </c>
    </row>
    <row r="23" spans="1:3">
      <c r="A23" s="4" t="s">
        <v>546</v>
      </c>
      <c r="B23" s="4" t="s">
        <v>5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7</v>
      </c>
    </row>
    <row r="2" spans="1:3">
      <c r="A2" s="3" t="s">
        <v>340</v>
      </c>
    </row>
    <row r="3" spans="1:3">
      <c r="A3" s="4" t="s">
        <v>73</v>
      </c>
      <c r="B3" s="7" t="n">
        <v>4663</v>
      </c>
      <c r="C3" s="7" t="n">
        <v>4638</v>
      </c>
    </row>
    <row r="4" spans="1:3">
      <c r="A4" s="4" t="s">
        <v>549</v>
      </c>
      <c r="B4" s="5" t="n">
        <v>29783</v>
      </c>
      <c r="C4" s="5" t="n">
        <v>30958</v>
      </c>
    </row>
    <row r="5" spans="1:3">
      <c r="A5" s="4" t="s">
        <v>550</v>
      </c>
      <c r="B5" s="5" t="n">
        <v>34446</v>
      </c>
      <c r="C5" s="5" t="n">
        <v>35596</v>
      </c>
    </row>
    <row r="6" spans="1:3">
      <c r="A6" s="4" t="s">
        <v>535</v>
      </c>
    </row>
    <row r="7" spans="1:3">
      <c r="A7" s="3" t="s">
        <v>340</v>
      </c>
    </row>
    <row r="8" spans="1:3">
      <c r="A8" s="4" t="s">
        <v>73</v>
      </c>
      <c r="B8" s="5" t="n">
        <v>4663</v>
      </c>
      <c r="C8" s="5" t="n">
        <v>4638</v>
      </c>
    </row>
    <row r="9" spans="1:3">
      <c r="A9" s="4" t="s">
        <v>549</v>
      </c>
      <c r="B9" s="5" t="n">
        <v>6783</v>
      </c>
      <c r="C9" s="5" t="n">
        <v>7958</v>
      </c>
    </row>
    <row r="10" spans="1:3">
      <c r="A10" s="4" t="s">
        <v>527</v>
      </c>
    </row>
    <row r="11" spans="1:3">
      <c r="A11" s="3" t="s">
        <v>340</v>
      </c>
    </row>
    <row r="12" spans="1:3">
      <c r="A12" s="4" t="s">
        <v>549</v>
      </c>
      <c r="B12" s="7" t="n">
        <v>23000</v>
      </c>
      <c r="C12" s="7" t="n">
        <v>2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7"/>
    <col customWidth="1" max="6" min="6" width="37"/>
  </cols>
  <sheetData>
    <row r="1" spans="1:6">
      <c r="A1" s="1" t="s">
        <v>551</v>
      </c>
      <c r="B1" s="2" t="s">
        <v>552</v>
      </c>
      <c r="C1" s="2" t="s">
        <v>1</v>
      </c>
      <c r="E1" s="2" t="s">
        <v>115</v>
      </c>
    </row>
    <row r="2" spans="1:6">
      <c r="B2" s="2" t="s">
        <v>553</v>
      </c>
      <c r="C2" s="2" t="s">
        <v>554</v>
      </c>
      <c r="D2" s="2" t="s">
        <v>403</v>
      </c>
      <c r="E2" s="2" t="s">
        <v>555</v>
      </c>
      <c r="F2" s="2" t="s">
        <v>556</v>
      </c>
    </row>
    <row r="3" spans="1:6">
      <c r="A3" s="3" t="s">
        <v>340</v>
      </c>
    </row>
    <row r="4" spans="1:6">
      <c r="A4" s="4" t="s">
        <v>143</v>
      </c>
      <c r="D4" s="7" t="n">
        <v>2558000</v>
      </c>
      <c r="F4" s="7" t="n">
        <v>36658000</v>
      </c>
    </row>
    <row r="5" spans="1:6">
      <c r="A5" s="4" t="s">
        <v>142</v>
      </c>
      <c r="D5" s="7" t="n">
        <v>1460000</v>
      </c>
    </row>
    <row r="6" spans="1:6">
      <c r="A6" s="4" t="s">
        <v>557</v>
      </c>
      <c r="C6" s="8" t="n">
        <v>31.89</v>
      </c>
    </row>
    <row r="7" spans="1:6">
      <c r="A7" s="4" t="s">
        <v>558</v>
      </c>
      <c r="C7" s="4" t="s">
        <v>559</v>
      </c>
    </row>
    <row r="8" spans="1:6">
      <c r="A8" s="4" t="s">
        <v>560</v>
      </c>
      <c r="F8" s="8" t="n">
        <v>19.93</v>
      </c>
    </row>
    <row r="9" spans="1:6">
      <c r="A9" s="4" t="s">
        <v>561</v>
      </c>
    </row>
    <row r="10" spans="1:6">
      <c r="A10" s="3" t="s">
        <v>340</v>
      </c>
    </row>
    <row r="11" spans="1:6">
      <c r="A11" s="4" t="s">
        <v>142</v>
      </c>
      <c r="F11" s="7" t="n">
        <v>19460000</v>
      </c>
    </row>
    <row r="12" spans="1:6">
      <c r="A12" s="4" t="s">
        <v>562</v>
      </c>
      <c r="F12" s="5" t="n">
        <v>8030000</v>
      </c>
    </row>
    <row r="13" spans="1:6">
      <c r="A13" s="4" t="s">
        <v>563</v>
      </c>
      <c r="F13" s="5" t="n">
        <v>8030000</v>
      </c>
    </row>
    <row r="14" spans="1:6">
      <c r="A14" s="4" t="s">
        <v>564</v>
      </c>
    </row>
    <row r="15" spans="1:6">
      <c r="A15" s="3" t="s">
        <v>340</v>
      </c>
    </row>
    <row r="16" spans="1:6">
      <c r="A16" s="4" t="s">
        <v>142</v>
      </c>
      <c r="E16" s="7" t="n">
        <v>1460000</v>
      </c>
    </row>
    <row r="17" spans="1:6">
      <c r="A17" s="4" t="s">
        <v>562</v>
      </c>
      <c r="E17" s="5" t="n">
        <v>602107</v>
      </c>
    </row>
    <row r="18" spans="1:6">
      <c r="A18" s="4" t="s">
        <v>563</v>
      </c>
      <c r="E18" s="5" t="n">
        <v>602107</v>
      </c>
    </row>
    <row r="19" spans="1:6">
      <c r="A19" s="4" t="s">
        <v>343</v>
      </c>
    </row>
    <row r="20" spans="1:6">
      <c r="A20" s="3" t="s">
        <v>340</v>
      </c>
    </row>
    <row r="21" spans="1:6">
      <c r="A21" s="4" t="s">
        <v>529</v>
      </c>
      <c r="C21" s="4" t="s">
        <v>565</v>
      </c>
    </row>
    <row r="22" spans="1:6">
      <c r="A22" s="4" t="s">
        <v>566</v>
      </c>
      <c r="C22" s="4" t="s">
        <v>567</v>
      </c>
    </row>
    <row r="23" spans="1:6">
      <c r="A23" s="4" t="s">
        <v>568</v>
      </c>
      <c r="C23" s="10" t="n">
        <v>40.1405</v>
      </c>
    </row>
    <row r="24" spans="1:6">
      <c r="A24" s="4" t="s">
        <v>569</v>
      </c>
      <c r="C24" s="8" t="n">
        <v>24.91</v>
      </c>
    </row>
    <row r="25" spans="1:6">
      <c r="A25" s="4" t="s">
        <v>570</v>
      </c>
      <c r="C25" s="7" t="n">
        <v>5454000</v>
      </c>
    </row>
    <row r="26" spans="1:6">
      <c r="A26" s="4" t="s">
        <v>571</v>
      </c>
      <c r="C26" s="7" t="n">
        <v>1110000</v>
      </c>
      <c r="E26" s="7" t="n">
        <v>1110000</v>
      </c>
    </row>
    <row r="27" spans="1:6">
      <c r="A27" s="4" t="s">
        <v>557</v>
      </c>
      <c r="C27" s="8" t="n">
        <v>31.89</v>
      </c>
    </row>
    <row r="28" spans="1:6">
      <c r="A28" s="4" t="s">
        <v>572</v>
      </c>
    </row>
    <row r="29" spans="1:6">
      <c r="A29" s="3" t="s">
        <v>340</v>
      </c>
    </row>
    <row r="30" spans="1:6">
      <c r="A30" s="4" t="s">
        <v>573</v>
      </c>
      <c r="F30" s="7" t="n">
        <v>200000000</v>
      </c>
    </row>
    <row r="31" spans="1:6">
      <c r="A31" s="4" t="s">
        <v>529</v>
      </c>
      <c r="C31" s="4" t="s">
        <v>565</v>
      </c>
    </row>
    <row r="32" spans="1:6">
      <c r="A32" s="4" t="s">
        <v>533</v>
      </c>
      <c r="C32" s="4" t="s">
        <v>574</v>
      </c>
    </row>
    <row r="33" spans="1:6">
      <c r="A33" s="4" t="s">
        <v>575</v>
      </c>
      <c r="F33" s="5" t="n">
        <v>193899000</v>
      </c>
    </row>
    <row r="34" spans="1:6">
      <c r="A34" s="4" t="s">
        <v>143</v>
      </c>
      <c r="F34" s="7" t="n">
        <v>34100000</v>
      </c>
    </row>
    <row r="35" spans="1:6">
      <c r="A35" s="4" t="s">
        <v>576</v>
      </c>
    </row>
    <row r="36" spans="1:6">
      <c r="A36" s="3" t="s">
        <v>340</v>
      </c>
    </row>
    <row r="37" spans="1:6">
      <c r="A37" s="4" t="s">
        <v>573</v>
      </c>
      <c r="E37" s="5" t="n">
        <v>15000000</v>
      </c>
    </row>
    <row r="38" spans="1:6">
      <c r="A38" s="4" t="s">
        <v>575</v>
      </c>
      <c r="B38" s="7" t="n">
        <v>14534000</v>
      </c>
    </row>
    <row r="39" spans="1:6">
      <c r="A39" s="4" t="s">
        <v>143</v>
      </c>
      <c r="E39" s="7" t="n">
        <v>2558000</v>
      </c>
    </row>
    <row r="40" spans="1:6">
      <c r="A40" s="4" t="s">
        <v>577</v>
      </c>
    </row>
    <row r="41" spans="1:6">
      <c r="A41" s="3" t="s">
        <v>340</v>
      </c>
    </row>
    <row r="42" spans="1:6">
      <c r="A42" s="4" t="s">
        <v>578</v>
      </c>
      <c r="C42" s="5" t="n">
        <v>20</v>
      </c>
    </row>
    <row r="43" spans="1:6">
      <c r="A43" s="4" t="s">
        <v>579</v>
      </c>
      <c r="C43" s="5" t="n">
        <v>30</v>
      </c>
    </row>
    <row r="44" spans="1:6">
      <c r="A44" s="4" t="s">
        <v>580</v>
      </c>
    </row>
    <row r="45" spans="1:6">
      <c r="A45" s="3" t="s">
        <v>340</v>
      </c>
    </row>
    <row r="46" spans="1:6">
      <c r="A46" s="4" t="s">
        <v>581</v>
      </c>
      <c r="C46" s="4" t="s">
        <v>582</v>
      </c>
    </row>
    <row r="47" spans="1:6">
      <c r="A47" s="4" t="s">
        <v>583</v>
      </c>
    </row>
    <row r="48" spans="1:6">
      <c r="A48" s="3" t="s">
        <v>340</v>
      </c>
    </row>
    <row r="49" spans="1:6">
      <c r="A49" s="4" t="s">
        <v>578</v>
      </c>
      <c r="C49" s="5" t="n">
        <v>5</v>
      </c>
    </row>
    <row r="50" spans="1:6">
      <c r="A50" s="4" t="s">
        <v>579</v>
      </c>
      <c r="C50" s="5" t="n">
        <v>10</v>
      </c>
    </row>
    <row r="51" spans="1:6">
      <c r="A51" s="4" t="s">
        <v>584</v>
      </c>
      <c r="C51" s="4" t="s">
        <v>585</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6</v>
      </c>
      <c r="C1" s="2" t="s">
        <v>1</v>
      </c>
      <c r="D1" s="2" t="s">
        <v>115</v>
      </c>
    </row>
    <row r="2" spans="1:4">
      <c r="C2" s="2" t="s">
        <v>2</v>
      </c>
      <c r="D2" s="2" t="s">
        <v>57</v>
      </c>
    </row>
    <row r="3" spans="1:4">
      <c r="A3" s="3" t="s">
        <v>340</v>
      </c>
    </row>
    <row r="4" spans="1:4">
      <c r="A4" s="4" t="s">
        <v>550</v>
      </c>
      <c r="C4" s="7" t="n">
        <v>34446</v>
      </c>
      <c r="D4" s="7" t="n">
        <v>35596</v>
      </c>
    </row>
    <row r="5" spans="1:4">
      <c r="A5" s="4" t="s">
        <v>343</v>
      </c>
    </row>
    <row r="6" spans="1:4">
      <c r="A6" s="3" t="s">
        <v>340</v>
      </c>
    </row>
    <row r="7" spans="1:4">
      <c r="A7" s="4" t="s">
        <v>587</v>
      </c>
      <c r="C7" s="5" t="n">
        <v>215000</v>
      </c>
      <c r="D7" s="5" t="n">
        <v>215000</v>
      </c>
    </row>
    <row r="8" spans="1:4">
      <c r="A8" s="4" t="s">
        <v>588</v>
      </c>
      <c r="C8" s="5" t="n">
        <v>-31098</v>
      </c>
      <c r="D8" s="5" t="n">
        <v>-32217</v>
      </c>
    </row>
    <row r="9" spans="1:4">
      <c r="A9" s="4" t="s">
        <v>589</v>
      </c>
      <c r="C9" s="5" t="n">
        <v>-4735</v>
      </c>
      <c r="D9" s="5" t="n">
        <v>-4883</v>
      </c>
    </row>
    <row r="10" spans="1:4">
      <c r="A10" s="4" t="s">
        <v>550</v>
      </c>
      <c r="C10" s="5" t="n">
        <v>179167</v>
      </c>
      <c r="D10" s="5" t="n">
        <v>177900</v>
      </c>
    </row>
    <row r="11" spans="1:4">
      <c r="A11" s="4" t="s">
        <v>590</v>
      </c>
      <c r="B11" s="4" t="s">
        <v>290</v>
      </c>
      <c r="C11" s="5" t="n">
        <v>35547</v>
      </c>
      <c r="D11" s="5" t="n">
        <v>35547</v>
      </c>
    </row>
    <row r="12" spans="1:4">
      <c r="A12" s="4" t="s">
        <v>571</v>
      </c>
      <c r="C12" s="7" t="n">
        <v>1110</v>
      </c>
      <c r="D12" s="7" t="n">
        <v>1110</v>
      </c>
    </row>
    <row r="13" spans="1:4"/>
    <row r="14" spans="1:4">
      <c r="A14" s="4" t="s">
        <v>290</v>
      </c>
      <c r="B14" s="4" t="s">
        <v>591</v>
      </c>
    </row>
  </sheetData>
  <mergeCells count="3">
    <mergeCell ref="A1:B2"/>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7</v>
      </c>
    </row>
    <row r="3" spans="1:3">
      <c r="A3" s="3" t="s">
        <v>340</v>
      </c>
    </row>
    <row r="4" spans="1:3">
      <c r="A4" s="4" t="s">
        <v>593</v>
      </c>
      <c r="B4" s="7" t="n">
        <v>1814</v>
      </c>
      <c r="C4" s="7" t="n">
        <v>1790</v>
      </c>
    </row>
    <row r="5" spans="1:3">
      <c r="A5" s="4" t="s">
        <v>594</v>
      </c>
      <c r="B5" s="5" t="n">
        <v>1119</v>
      </c>
      <c r="C5" s="5" t="n">
        <v>1036</v>
      </c>
    </row>
    <row r="6" spans="1:3">
      <c r="A6" s="4" t="s">
        <v>595</v>
      </c>
      <c r="B6" s="5" t="n">
        <v>148</v>
      </c>
      <c r="C6" s="5" t="n">
        <v>132</v>
      </c>
    </row>
    <row r="7" spans="1:3">
      <c r="A7" s="4" t="s">
        <v>35</v>
      </c>
      <c r="B7" s="7" t="n">
        <v>3081</v>
      </c>
      <c r="C7" s="7" t="n">
        <v>2958</v>
      </c>
    </row>
    <row r="8" spans="1:3">
      <c r="A8" s="4" t="s">
        <v>529</v>
      </c>
      <c r="B8" s="4" t="s">
        <v>5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115</v>
      </c>
    </row>
    <row r="2" spans="1:3">
      <c r="B2" s="2" t="s">
        <v>2</v>
      </c>
      <c r="C2" s="2" t="s">
        <v>57</v>
      </c>
    </row>
    <row r="3" spans="1:3">
      <c r="A3" s="4" t="s">
        <v>597</v>
      </c>
    </row>
    <row r="4" spans="1:3">
      <c r="A4" s="3" t="s">
        <v>598</v>
      </c>
    </row>
    <row r="5" spans="1:3">
      <c r="A5" s="4" t="s">
        <v>318</v>
      </c>
      <c r="B5" s="4" t="s">
        <v>599</v>
      </c>
      <c r="C5" s="4" t="s">
        <v>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01</v>
      </c>
      <c r="B1" s="2" t="s">
        <v>1</v>
      </c>
      <c r="C1" s="2" t="s">
        <v>115</v>
      </c>
    </row>
    <row r="2" spans="1:3">
      <c r="B2" s="2" t="s">
        <v>2</v>
      </c>
      <c r="C2" s="2" t="s">
        <v>57</v>
      </c>
    </row>
    <row r="3" spans="1:3">
      <c r="A3" s="3" t="s">
        <v>198</v>
      </c>
    </row>
    <row r="4" spans="1:3">
      <c r="A4" s="4" t="s">
        <v>602</v>
      </c>
      <c r="B4" s="7" t="n">
        <v>14010</v>
      </c>
      <c r="C4" s="7" t="n">
        <v>18984</v>
      </c>
    </row>
    <row r="5" spans="1:3">
      <c r="A5" s="4" t="s">
        <v>603</v>
      </c>
      <c r="B5" s="4" t="s">
        <v>604</v>
      </c>
      <c r="C5" s="4" t="s">
        <v>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7</v>
      </c>
    </row>
    <row r="3" spans="1:3">
      <c r="A3" s="3" t="s">
        <v>201</v>
      </c>
    </row>
    <row r="4" spans="1:3">
      <c r="A4" s="4" t="s">
        <v>607</v>
      </c>
      <c r="B4" s="7" t="n">
        <v>15</v>
      </c>
      <c r="C4" s="7" t="n">
        <v>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v>
      </c>
      <c r="B1" s="2" t="s">
        <v>1</v>
      </c>
      <c r="D1" s="2" t="s">
        <v>115</v>
      </c>
    </row>
    <row r="2" spans="1:5">
      <c r="B2" s="2" t="s">
        <v>2</v>
      </c>
      <c r="C2" s="2" t="s">
        <v>27</v>
      </c>
      <c r="D2" s="2" t="s">
        <v>57</v>
      </c>
      <c r="E2" s="2" t="s">
        <v>116</v>
      </c>
    </row>
    <row r="3" spans="1:5">
      <c r="A3" s="3" t="s">
        <v>117</v>
      </c>
    </row>
    <row r="4" spans="1:5">
      <c r="A4" s="4" t="s">
        <v>40</v>
      </c>
      <c r="B4" s="7" t="n">
        <v>14835</v>
      </c>
      <c r="C4" s="7" t="n">
        <v>888</v>
      </c>
    </row>
    <row r="5" spans="1:5">
      <c r="A5" s="3" t="s">
        <v>118</v>
      </c>
    </row>
    <row r="6" spans="1:5">
      <c r="A6" s="4" t="s">
        <v>119</v>
      </c>
      <c r="B6" s="5" t="n">
        <v>2211</v>
      </c>
      <c r="C6" s="5" t="n">
        <v>2731</v>
      </c>
    </row>
    <row r="7" spans="1:5">
      <c r="A7" s="4" t="s">
        <v>120</v>
      </c>
      <c r="B7" s="5" t="n">
        <v>3149</v>
      </c>
      <c r="C7" s="5" t="n">
        <v>5616</v>
      </c>
    </row>
    <row r="8" spans="1:5">
      <c r="A8" s="4" t="s">
        <v>33</v>
      </c>
      <c r="B8" s="5" t="n">
        <v>7916</v>
      </c>
      <c r="C8" s="5" t="n">
        <v>8534</v>
      </c>
    </row>
    <row r="9" spans="1:5">
      <c r="A9" s="4" t="s">
        <v>121</v>
      </c>
      <c r="B9" s="5" t="n">
        <v>-767</v>
      </c>
      <c r="C9" s="5" t="n">
        <v>-722</v>
      </c>
    </row>
    <row r="10" spans="1:5">
      <c r="A10" s="4" t="s">
        <v>122</v>
      </c>
      <c r="B10" s="5" t="n">
        <v>1568</v>
      </c>
      <c r="C10" s="5" t="n">
        <v>1543</v>
      </c>
    </row>
    <row r="11" spans="1:5">
      <c r="A11" s="4" t="s">
        <v>111</v>
      </c>
      <c r="B11" s="5" t="n">
        <v>7073</v>
      </c>
      <c r="C11" s="5" t="n">
        <v>6615</v>
      </c>
    </row>
    <row r="12" spans="1:5">
      <c r="A12" s="4" t="s">
        <v>123</v>
      </c>
      <c r="B12" s="5" t="n">
        <v>2043</v>
      </c>
      <c r="C12" s="5" t="n">
        <v>44</v>
      </c>
    </row>
    <row r="13" spans="1:5">
      <c r="A13" s="4" t="s">
        <v>124</v>
      </c>
      <c r="B13" s="5" t="n">
        <v>-41</v>
      </c>
      <c r="C13" s="5" t="n">
        <v>222</v>
      </c>
    </row>
    <row r="14" spans="1:5">
      <c r="A14" s="3" t="s">
        <v>125</v>
      </c>
    </row>
    <row r="15" spans="1:5">
      <c r="A15" s="4" t="s">
        <v>126</v>
      </c>
      <c r="B15" s="5" t="n">
        <v>-2472</v>
      </c>
      <c r="C15" s="5" t="n">
        <v>-388</v>
      </c>
    </row>
    <row r="16" spans="1:5">
      <c r="A16" s="4" t="s">
        <v>62</v>
      </c>
      <c r="B16" s="5" t="n">
        <v>-1651</v>
      </c>
      <c r="C16" s="5" t="n">
        <v>-924</v>
      </c>
    </row>
    <row r="17" spans="1:5">
      <c r="A17" s="4" t="s">
        <v>127</v>
      </c>
      <c r="B17" s="5" t="n">
        <v>-12000</v>
      </c>
      <c r="C17" s="5" t="n">
        <v>-8860</v>
      </c>
    </row>
    <row r="18" spans="1:5">
      <c r="A18" s="4" t="s">
        <v>128</v>
      </c>
      <c r="B18" s="5" t="n">
        <v>-370</v>
      </c>
      <c r="C18" s="5" t="n">
        <v>-3472</v>
      </c>
    </row>
    <row r="19" spans="1:5">
      <c r="A19" s="4" t="s">
        <v>129</v>
      </c>
      <c r="B19" s="5" t="n">
        <v>-4472</v>
      </c>
      <c r="C19" s="5" t="n">
        <v>-3229</v>
      </c>
    </row>
    <row r="20" spans="1:5">
      <c r="A20" s="4" t="s">
        <v>130</v>
      </c>
      <c r="B20" s="5" t="n">
        <v>-25089</v>
      </c>
      <c r="C20" s="5" t="n">
        <v>-14386</v>
      </c>
    </row>
    <row r="21" spans="1:5">
      <c r="A21" s="4" t="s">
        <v>75</v>
      </c>
      <c r="B21" s="5" t="n">
        <v>10689</v>
      </c>
      <c r="C21" s="5" t="n">
        <v>8825</v>
      </c>
    </row>
    <row r="22" spans="1:5">
      <c r="A22" s="4" t="s">
        <v>131</v>
      </c>
      <c r="B22" s="5" t="n">
        <v>2622</v>
      </c>
      <c r="C22" s="5" t="n">
        <v>3037</v>
      </c>
    </row>
    <row r="23" spans="1:5">
      <c r="A23" s="3" t="s">
        <v>132</v>
      </c>
    </row>
    <row r="24" spans="1:5">
      <c r="A24" s="4" t="s">
        <v>133</v>
      </c>
      <c r="B24" s="5" t="n">
        <v>-4452</v>
      </c>
      <c r="C24" s="5" t="n">
        <v>-4351</v>
      </c>
    </row>
    <row r="25" spans="1:5">
      <c r="A25" s="4" t="s">
        <v>134</v>
      </c>
      <c r="B25" s="5" t="n">
        <v>-39103</v>
      </c>
      <c r="C25" s="5" t="n">
        <v>-61285</v>
      </c>
    </row>
    <row r="26" spans="1:5">
      <c r="A26" s="4" t="s">
        <v>135</v>
      </c>
      <c r="B26" s="5" t="n">
        <v>18498</v>
      </c>
      <c r="C26" s="5" t="n">
        <v>11020</v>
      </c>
    </row>
    <row r="27" spans="1:5">
      <c r="A27" s="4" t="s">
        <v>136</v>
      </c>
      <c r="B27" s="5" t="n">
        <v>-25057</v>
      </c>
      <c r="C27" s="5" t="n">
        <v>-54616</v>
      </c>
    </row>
    <row r="28" spans="1:5">
      <c r="A28" s="3" t="s">
        <v>137</v>
      </c>
    </row>
    <row r="29" spans="1:5">
      <c r="A29" s="4" t="s">
        <v>138</v>
      </c>
      <c r="B29" s="5" t="n">
        <v>-1150</v>
      </c>
      <c r="C29" s="5" t="n">
        <v>-1125</v>
      </c>
    </row>
    <row r="30" spans="1:5">
      <c r="A30" s="4" t="s">
        <v>139</v>
      </c>
      <c r="B30" s="5" t="n">
        <v>-9258</v>
      </c>
      <c r="C30" s="5" t="n">
        <v>-9174</v>
      </c>
    </row>
    <row r="31" spans="1:5">
      <c r="A31" s="4" t="s">
        <v>140</v>
      </c>
      <c r="C31" s="5" t="n">
        <v>1383</v>
      </c>
    </row>
    <row r="32" spans="1:5">
      <c r="A32" s="4" t="s">
        <v>141</v>
      </c>
      <c r="C32" s="5" t="n">
        <v>14534</v>
      </c>
    </row>
    <row r="33" spans="1:5">
      <c r="A33" s="4" t="s">
        <v>142</v>
      </c>
      <c r="C33" s="5" t="n">
        <v>1460</v>
      </c>
    </row>
    <row r="34" spans="1:5">
      <c r="A34" s="4" t="s">
        <v>143</v>
      </c>
      <c r="C34" s="5" t="n">
        <v>-2558</v>
      </c>
      <c r="E34" s="7" t="n">
        <v>-36658</v>
      </c>
    </row>
    <row r="35" spans="1:5">
      <c r="A35" s="4" t="s">
        <v>144</v>
      </c>
      <c r="B35" s="5" t="n">
        <v>-24</v>
      </c>
      <c r="C35" s="5" t="n">
        <v>-17</v>
      </c>
    </row>
    <row r="36" spans="1:5">
      <c r="A36" s="4" t="s">
        <v>145</v>
      </c>
      <c r="B36" s="5" t="n">
        <v>750</v>
      </c>
      <c r="C36" s="5" t="n">
        <v>721</v>
      </c>
    </row>
    <row r="37" spans="1:5">
      <c r="A37" s="4" t="s">
        <v>146</v>
      </c>
      <c r="B37" s="5" t="n">
        <v>-9682</v>
      </c>
      <c r="C37" s="5" t="n">
        <v>5224</v>
      </c>
    </row>
    <row r="38" spans="1:5">
      <c r="A38" s="4" t="s">
        <v>147</v>
      </c>
      <c r="B38" s="5" t="n">
        <v>-32117</v>
      </c>
      <c r="C38" s="5" t="n">
        <v>-46355</v>
      </c>
    </row>
    <row r="39" spans="1:5">
      <c r="A39" s="4" t="s">
        <v>148</v>
      </c>
      <c r="B39" s="5" t="n">
        <v>137700</v>
      </c>
      <c r="C39" s="5" t="n">
        <v>211976</v>
      </c>
      <c r="D39" s="7" t="n">
        <v>211976</v>
      </c>
    </row>
    <row r="40" spans="1:5">
      <c r="A40" s="4" t="s">
        <v>149</v>
      </c>
      <c r="B40" s="5" t="n">
        <v>105583</v>
      </c>
      <c r="C40" s="5" t="n">
        <v>165621</v>
      </c>
      <c r="D40" s="7" t="n">
        <v>137700</v>
      </c>
      <c r="E40" s="7" t="n">
        <v>211976</v>
      </c>
    </row>
    <row r="41" spans="1:5">
      <c r="A41" s="3" t="s">
        <v>150</v>
      </c>
    </row>
    <row r="42" spans="1:5">
      <c r="A42" s="4" t="s">
        <v>151</v>
      </c>
      <c r="B42" s="7" t="n">
        <v>2078</v>
      </c>
      <c r="C42" s="7" t="n">
        <v>24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39Z</dcterms:created>
  <dcterms:modified xmlns:dcterms="http://purl.org/dc/terms/" xmlns:xsi="http://www.w3.org/2001/XMLSchema-instance" xsi:type="dcterms:W3CDTF">2018-05-03T16:02:39Z</dcterms:modified>
</cp:coreProperties>
</file>